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Business and Signifi" sheetId="8" state="visible" r:id="rId8"/>
    <sheet xmlns:r="http://schemas.openxmlformats.org/officeDocument/2006/relationships" name="Acquisitions" sheetId="9" state="visible" r:id="rId9"/>
    <sheet xmlns:r="http://schemas.openxmlformats.org/officeDocument/2006/relationships" name="Short-Term Investments" sheetId="10" state="visible" r:id="rId10"/>
    <sheet xmlns:r="http://schemas.openxmlformats.org/officeDocument/2006/relationships" name="Deferred Costs"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Accrued Expenses"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Deferred Revenue, Performance O"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Net Income per Share" sheetId="20" state="visible" r:id="rId20"/>
    <sheet xmlns:r="http://schemas.openxmlformats.org/officeDocument/2006/relationships" name="Commitments and Contingencies" sheetId="21" state="visible" r:id="rId21"/>
    <sheet xmlns:r="http://schemas.openxmlformats.org/officeDocument/2006/relationships" name="Revenues by Product" sheetId="22" state="visible" r:id="rId22"/>
    <sheet xmlns:r="http://schemas.openxmlformats.org/officeDocument/2006/relationships" name="Information about Geographic Ar" sheetId="23" state="visible" r:id="rId23"/>
    <sheet xmlns:r="http://schemas.openxmlformats.org/officeDocument/2006/relationships" name="Summary of Business and Signi_2" sheetId="24" state="visible" r:id="rId24"/>
    <sheet xmlns:r="http://schemas.openxmlformats.org/officeDocument/2006/relationships" name="Acquisitions (Tables)" sheetId="25" state="visible" r:id="rId25"/>
    <sheet xmlns:r="http://schemas.openxmlformats.org/officeDocument/2006/relationships" name="Short-Term Investments (Tables)" sheetId="26" state="visible" r:id="rId26"/>
    <sheet xmlns:r="http://schemas.openxmlformats.org/officeDocument/2006/relationships" name="Property and Equipment, Net (Ta" sheetId="27" state="visible" r:id="rId27"/>
    <sheet xmlns:r="http://schemas.openxmlformats.org/officeDocument/2006/relationships" name="Goodwill and Intangible Assets " sheetId="28" state="visible" r:id="rId28"/>
    <sheet xmlns:r="http://schemas.openxmlformats.org/officeDocument/2006/relationships" name="Accrued Expenses (Tables)" sheetId="29" state="visible" r:id="rId29"/>
    <sheet xmlns:r="http://schemas.openxmlformats.org/officeDocument/2006/relationships" name="Fair Value Measurements (Tables" sheetId="30" state="visible" r:id="rId30"/>
    <sheet xmlns:r="http://schemas.openxmlformats.org/officeDocument/2006/relationships" name="Leases (Tables)" sheetId="31" state="visible" r:id="rId31"/>
    <sheet xmlns:r="http://schemas.openxmlformats.org/officeDocument/2006/relationships" name="Stockholders' Equity (Tables)" sheetId="32" state="visible" r:id="rId32"/>
    <sheet xmlns:r="http://schemas.openxmlformats.org/officeDocument/2006/relationships" name="Net Income per Share (Tables)" sheetId="33" state="visible" r:id="rId33"/>
    <sheet xmlns:r="http://schemas.openxmlformats.org/officeDocument/2006/relationships" name="Revenues by Product (Tables)" sheetId="34" state="visible" r:id="rId34"/>
    <sheet xmlns:r="http://schemas.openxmlformats.org/officeDocument/2006/relationships" name="Information about Geographic _2" sheetId="35" state="visible" r:id="rId35"/>
    <sheet xmlns:r="http://schemas.openxmlformats.org/officeDocument/2006/relationships" name="Summary of Business and Signi_3" sheetId="36" state="visible" r:id="rId36"/>
    <sheet xmlns:r="http://schemas.openxmlformats.org/officeDocument/2006/relationships" name="Acquisitions - Additional Infor" sheetId="37" state="visible" r:id="rId37"/>
    <sheet xmlns:r="http://schemas.openxmlformats.org/officeDocument/2006/relationships" name="Acquisitions - Schedule of Pro " sheetId="38" state="visible" r:id="rId38"/>
    <sheet xmlns:r="http://schemas.openxmlformats.org/officeDocument/2006/relationships" name="Short-Term Investments - Schedu" sheetId="39" state="visible" r:id="rId39"/>
    <sheet xmlns:r="http://schemas.openxmlformats.org/officeDocument/2006/relationships" name="Short-Term Investments - Summar" sheetId="40" state="visible" r:id="rId40"/>
    <sheet xmlns:r="http://schemas.openxmlformats.org/officeDocument/2006/relationships" name="Short-Term Investments - Sche_2" sheetId="41" state="visible" r:id="rId41"/>
    <sheet xmlns:r="http://schemas.openxmlformats.org/officeDocument/2006/relationships" name="Deferred Costs - Additional Inf" sheetId="42" state="visible" r:id="rId42"/>
    <sheet xmlns:r="http://schemas.openxmlformats.org/officeDocument/2006/relationships" name="Property and Equipment, Net - C" sheetId="43" state="visible" r:id="rId43"/>
    <sheet xmlns:r="http://schemas.openxmlformats.org/officeDocument/2006/relationships" name="Property and Equipment, Net - A"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Accrued Expenses - Schedule of " sheetId="48" state="visible" r:id="rId48"/>
    <sheet xmlns:r="http://schemas.openxmlformats.org/officeDocument/2006/relationships" name="Fair Value Measurements - Fair " sheetId="49" state="visible" r:id="rId49"/>
    <sheet xmlns:r="http://schemas.openxmlformats.org/officeDocument/2006/relationships" name="Fair Value Measurements - Addit" sheetId="50" state="visible" r:id="rId50"/>
    <sheet xmlns:r="http://schemas.openxmlformats.org/officeDocument/2006/relationships" name="Fair Value Measurements - Summa" sheetId="51" state="visible" r:id="rId51"/>
    <sheet xmlns:r="http://schemas.openxmlformats.org/officeDocument/2006/relationships" name="Fair Value Measurements - Sum_2" sheetId="52" state="visible" r:id="rId52"/>
    <sheet xmlns:r="http://schemas.openxmlformats.org/officeDocument/2006/relationships" name="Income Taxes - Additional Infor" sheetId="53" state="visible" r:id="rId53"/>
    <sheet xmlns:r="http://schemas.openxmlformats.org/officeDocument/2006/relationships" name="Deferred Revenue, Performance_2" sheetId="54" state="visible" r:id="rId54"/>
    <sheet xmlns:r="http://schemas.openxmlformats.org/officeDocument/2006/relationships" name="Deferred Revenue, Performance_3" sheetId="55" state="visible" r:id="rId55"/>
    <sheet xmlns:r="http://schemas.openxmlformats.org/officeDocument/2006/relationships" name="Leases - Additional Information" sheetId="56" state="visible" r:id="rId56"/>
    <sheet xmlns:r="http://schemas.openxmlformats.org/officeDocument/2006/relationships" name="Leases - Supplemental Cash Flow" sheetId="57" state="visible" r:id="rId57"/>
    <sheet xmlns:r="http://schemas.openxmlformats.org/officeDocument/2006/relationships" name="Leases - Supplemental Balance S" sheetId="58" state="visible" r:id="rId58"/>
    <sheet xmlns:r="http://schemas.openxmlformats.org/officeDocument/2006/relationships" name="Leases- Maturities of lease lia" sheetId="59" state="visible" r:id="rId59"/>
    <sheet xmlns:r="http://schemas.openxmlformats.org/officeDocument/2006/relationships" name="Stockholders' Equity - Addition" sheetId="60" state="visible" r:id="rId60"/>
    <sheet xmlns:r="http://schemas.openxmlformats.org/officeDocument/2006/relationships" name="Stockholders' Equity - Summary " sheetId="61" state="visible" r:id="rId61"/>
    <sheet xmlns:r="http://schemas.openxmlformats.org/officeDocument/2006/relationships" name="Stockholders' Equity - Summar_2" sheetId="62" state="visible" r:id="rId62"/>
    <sheet xmlns:r="http://schemas.openxmlformats.org/officeDocument/2006/relationships" name="Stockholders' Equity - Schedule" sheetId="63" state="visible" r:id="rId63"/>
    <sheet xmlns:r="http://schemas.openxmlformats.org/officeDocument/2006/relationships" name="Net Income per Share - Numerato" sheetId="64" state="visible" r:id="rId64"/>
    <sheet xmlns:r="http://schemas.openxmlformats.org/officeDocument/2006/relationships" name="Net Income per Share - Potentia" sheetId="65" state="visible" r:id="rId65"/>
    <sheet xmlns:r="http://schemas.openxmlformats.org/officeDocument/2006/relationships" name="Commitments and Contingencies -" sheetId="66" state="visible" r:id="rId66"/>
    <sheet xmlns:r="http://schemas.openxmlformats.org/officeDocument/2006/relationships" name="Revenues by Product - Summary o" sheetId="67" state="visible" r:id="rId67"/>
    <sheet xmlns:r="http://schemas.openxmlformats.org/officeDocument/2006/relationships" name="Information about Geographic _3" sheetId="68" state="visible" r:id="rId68"/>
    <sheet xmlns:r="http://schemas.openxmlformats.org/officeDocument/2006/relationships" name="Information about Geographic _4" sheetId="69" state="visible" r:id="rId69"/>
    <sheet xmlns:r="http://schemas.openxmlformats.org/officeDocument/2006/relationships" name="Uncategorized Items - veev-2020" sheetId="70" state="visible" r:id="rId7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5" customWidth="1" min="1" max="1"/>
    <col width="50" customWidth="1" min="2" max="2"/>
    <col width="14" customWidth="1" min="3" max="3"/>
  </cols>
  <sheetData>
    <row r="1">
      <c r="A1" s="1" t="inlineStr">
        <is>
          <t>Cover Page - shares</t>
        </is>
      </c>
      <c r="B1" s="2" t="inlineStr">
        <is>
          <t>6 Months Ended</t>
        </is>
      </c>
    </row>
    <row r="2">
      <c r="B2" s="2" t="inlineStr">
        <is>
          <t>Jul. 31, 2020</t>
        </is>
      </c>
      <c r="C2" s="2" t="inlineStr">
        <is>
          <t>Aug. 31, 2020</t>
        </is>
      </c>
    </row>
    <row r="3">
      <c r="A3" s="3" t="inlineStr">
        <is>
          <t>Document And 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1,
		2020</t>
        </is>
      </c>
    </row>
    <row r="7">
      <c r="A7" s="4" t="inlineStr">
        <is>
          <t>Document Transition Report</t>
        </is>
      </c>
      <c r="B7" s="4" t="inlineStr">
        <is>
          <t>false</t>
        </is>
      </c>
    </row>
    <row r="8">
      <c r="A8" s="4" t="inlineStr">
        <is>
          <t>Entity File Number</t>
        </is>
      </c>
      <c r="B8" s="4" t="inlineStr">
        <is>
          <t>001-36121</t>
        </is>
      </c>
    </row>
    <row r="9">
      <c r="A9" s="4" t="inlineStr">
        <is>
          <t>Entity Registrant Name</t>
        </is>
      </c>
      <c r="B9" s="4" t="inlineStr">
        <is>
          <t>Veeva Systems Inc.</t>
        </is>
      </c>
    </row>
    <row r="10">
      <c r="A10" s="4" t="inlineStr">
        <is>
          <t>Entity Incorporation, State or Country Code</t>
        </is>
      </c>
      <c r="B10" s="4" t="inlineStr">
        <is>
          <t>DE</t>
        </is>
      </c>
    </row>
    <row r="11">
      <c r="A11" s="4" t="inlineStr">
        <is>
          <t>Entity Tax Identification Number</t>
        </is>
      </c>
      <c r="B11" s="4" t="inlineStr">
        <is>
          <t>20-8235463</t>
        </is>
      </c>
    </row>
    <row r="12">
      <c r="A12" s="4" t="inlineStr">
        <is>
          <t>Entity Address, Address Line One</t>
        </is>
      </c>
      <c r="B12" s="4" t="inlineStr">
        <is>
          <t>4280 Hacienda Drive</t>
        </is>
      </c>
    </row>
    <row r="13">
      <c r="A13" s="4" t="inlineStr">
        <is>
          <t>Entity Address, City or Town</t>
        </is>
      </c>
      <c r="B13" s="4" t="inlineStr">
        <is>
          <t>Pleasanton</t>
        </is>
      </c>
    </row>
    <row r="14">
      <c r="A14" s="4" t="inlineStr">
        <is>
          <t>Entity Address, State or Province</t>
        </is>
      </c>
      <c r="B14" s="4" t="inlineStr">
        <is>
          <t>CA</t>
        </is>
      </c>
    </row>
    <row r="15">
      <c r="A15" s="4" t="inlineStr">
        <is>
          <t>Entity Address, Postal Zip Code</t>
        </is>
      </c>
      <c r="B15" s="4" t="inlineStr">
        <is>
          <t>94588</t>
        </is>
      </c>
    </row>
    <row r="16">
      <c r="A16" s="4" t="inlineStr">
        <is>
          <t>City Area Code</t>
        </is>
      </c>
      <c r="B16" s="4" t="inlineStr">
        <is>
          <t>925</t>
        </is>
      </c>
    </row>
    <row r="17">
      <c r="A17" s="4" t="inlineStr">
        <is>
          <t>Local Phone Number</t>
        </is>
      </c>
      <c r="B17" s="4" t="inlineStr">
        <is>
          <t>452-6500</t>
        </is>
      </c>
    </row>
    <row r="18">
      <c r="A18" s="4" t="inlineStr">
        <is>
          <t>Title of 12(b) Security</t>
        </is>
      </c>
      <c r="B18" s="4" t="inlineStr">
        <is>
          <t>Class A Common Stock,par value $0.00001 per share</t>
        </is>
      </c>
    </row>
    <row r="19">
      <c r="A19" s="4" t="inlineStr">
        <is>
          <t>Trading Symbol</t>
        </is>
      </c>
      <c r="B19" s="4" t="inlineStr">
        <is>
          <t>VEEV</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2</t>
        </is>
      </c>
    </row>
    <row r="30">
      <c r="A30" s="4" t="inlineStr">
        <is>
          <t>Entity Central Index Key</t>
        </is>
      </c>
      <c r="B30" s="4" t="inlineStr">
        <is>
          <t>0001393052</t>
        </is>
      </c>
    </row>
    <row r="31">
      <c r="A31" s="4" t="inlineStr">
        <is>
          <t>Current Fiscal Year End Date</t>
        </is>
      </c>
      <c r="B31" s="4" t="inlineStr">
        <is>
          <t>--01-31</t>
        </is>
      </c>
    </row>
    <row r="32">
      <c r="A32" s="4" t="inlineStr">
        <is>
          <t>Class A common stock</t>
        </is>
      </c>
    </row>
    <row r="33">
      <c r="A33" s="3" t="inlineStr">
        <is>
          <t>Document And Entity Information [Line Items]</t>
        </is>
      </c>
    </row>
    <row r="34">
      <c r="A34" s="4" t="inlineStr">
        <is>
          <t>Entity Common Stock, Shares Outstanding</t>
        </is>
      </c>
      <c r="C34" s="5" t="n">
        <v>135725461</v>
      </c>
    </row>
    <row r="35">
      <c r="A35" s="4" t="inlineStr">
        <is>
          <t>Class B common stock</t>
        </is>
      </c>
    </row>
    <row r="36">
      <c r="A36" s="3" t="inlineStr">
        <is>
          <t>Document And Entity Information [Line Items]</t>
        </is>
      </c>
    </row>
    <row r="37">
      <c r="A37" s="4" t="inlineStr">
        <is>
          <t>Entity Common Stock, Shares Outstanding</t>
        </is>
      </c>
      <c r="C37" s="5" t="n">
        <v>151009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6 Months Ended</t>
        </is>
      </c>
    </row>
    <row r="2">
      <c r="B2" s="2" t="inlineStr">
        <is>
          <t>Jul. 31, 2020</t>
        </is>
      </c>
    </row>
    <row r="3">
      <c r="A3" s="3" t="inlineStr">
        <is>
          <t>Investments, Debt and Equity Securities [Abstract]</t>
        </is>
      </c>
    </row>
    <row r="4">
      <c r="A4" s="4" t="inlineStr">
        <is>
          <t>Short-Term Investments</t>
        </is>
      </c>
      <c r="B4" s="4" t="inlineStr">
        <is>
          <t>Short-Term Investments At July 31, 2020, short-term investments consisted of the following (in thousands): Amortized cost Gross unrealized gains Gross unrealized losses Estimated fair value Available-for-sale securities: Certificates of deposits $ 10,600 $ 54 $ (10) $ 10,644 Asset-backed securities 108,437 970 — 109,407 Commercial paper 23,222 57 — 23,279 Corporate notes and bonds 254,146 3,272 (29) 257,389 Foreign government bonds 19,079 36 (10) 19,105 U.S. agency obligations 33,160 62 — 33,222 U.S. treasury securities 245,328 1,333 — 246,661 Total available-for-sale securities $ 693,972 $ 5,784 $ (49) $ 699,707 At January 31, 2020, short-term investments consisted of the following (in thousands): Amortized cost Gross unrealized gains Gross unrealized losses Estimated fair value Available-for-sale securities: Certificates of deposits $ 3,500 $ 3 $ — $ 3,503 Asset-backed securities 100,419 396 (1) 100,814 Commercial paper 19,965 5 (1) 19,969 Corporate notes and bonds 234,664 1,552 (2) 236,214 Foreign government bonds 3,397 10 — 3,407 U.S. treasury securities 245,509 599 — 246,108 Total available-for-sale securities $ 607,454 $ 2,565 $ (4) $ 610,015 The following table summarizes the estimated fair value of our short-term investments, designated as available-for-sale and classified by the contractual maturity date of the securities as of the dates shown (in thousands): July 31, January 31, Due in one year or less $ 304,014 $ 247,592 Due in greater than one year 395,693 362,423 Total $ 699,707 $ 610,015 The following table shows the fair values of these available-for-sale securities, which have been in an unrealized loss position for less than 12 months, aggregated by investment category as of July 31, 2020 (in thousands): Fair value Gross unrealized losses Certificates of deposits $ 5,490 $ (10) Corporate notes and bonds 23,767 (29) Foreign government bonds 10,403 (10) The following table shows the fair values of these available-for-sale securities, some of which have been in an unrealized loss position for more than 12 months, aggregated by investment category as of January 31, 2020 (in thousands): Fair value Gross unrealized losses Asset-backed securities $ 2,623 $ (1) Commercial paper 5,589 (1) Corporate notes and bonds 9,105 (2) We have not recorded an allowance for credit losses, as we believe any such losses would be immaterial based on the high credit quality of our investments. We intend to hold our securities to maturity and it is unlikely that they would be sold before their cost bases are recove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erred Costs</t>
        </is>
      </c>
      <c r="B1" s="2" t="inlineStr">
        <is>
          <t>6 Months Ended</t>
        </is>
      </c>
    </row>
    <row r="2">
      <c r="B2" s="2" t="inlineStr">
        <is>
          <t>Jul. 31, 2020</t>
        </is>
      </c>
    </row>
    <row r="3">
      <c r="A3" s="3" t="inlineStr">
        <is>
          <t>Deferred Costs [Abstract]</t>
        </is>
      </c>
    </row>
    <row r="4">
      <c r="A4" s="4" t="inlineStr">
        <is>
          <t>Deferred Costs</t>
        </is>
      </c>
      <c r="B4" s="4" t="inlineStr">
        <is>
          <t>Deferred CostsDeferred costs, which consist primarily of deferred sales commissions, were $35 million and $36 million as of July 31, 2020 and January 31, 2020, respectively. Amortization expense for the deferred costs included in sales and marketing expenses in the condensed consolidated statements of comprehensive income was $5 million and $10 million for the three and six months ended July 31, 2020, respectively and $5 million and $10 million for the three and six months ended July 31, 2019, respectively. There have been no impairment losses recorded in relation to the costs capitalized for any period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l. 31, 2020</t>
        </is>
      </c>
    </row>
    <row r="3">
      <c r="A3" s="3" t="inlineStr">
        <is>
          <t>Property, Plant and Equipment [Abstract]</t>
        </is>
      </c>
    </row>
    <row r="4">
      <c r="A4" s="4" t="inlineStr">
        <is>
          <t>Property and Equipment, Net</t>
        </is>
      </c>
      <c r="B4" s="4" t="inlineStr">
        <is>
          <t xml:space="preserve">Property and Equipment, Net Property and equipment, net consists of the following as of the dates shown (in thousands): July 31, January 31, Land $ 3,040 $ 3,040 Building 20,984 20,984 Land improvements and building improvements 22,392 22,392 Equipment and computers 10,922 11,066 Furniture and fixtures 12,823 12,849 Leasehold improvements 9,500 9,385 Construction in progress 2,013 386 81,674 80,102 Less accumulated depreciation (29,098) (25,350) Total property and equipment, net $ 52,576 $ 54,7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t>
        </is>
      </c>
      <c r="B1" s="2" t="inlineStr">
        <is>
          <t>6 Months Ended</t>
        </is>
      </c>
    </row>
    <row r="2">
      <c r="B2" s="2" t="inlineStr">
        <is>
          <t>Jul. 31, 2020</t>
        </is>
      </c>
    </row>
    <row r="3">
      <c r="A3" s="3" t="inlineStr">
        <is>
          <t>Intangible Assets, Net (Excluding Goodwill) [Abstract]</t>
        </is>
      </c>
    </row>
    <row r="4">
      <c r="A4" s="4" t="inlineStr">
        <is>
          <t>Goodwill and Intangible Assets</t>
        </is>
      </c>
      <c r="B4" s="4" t="inlineStr">
        <is>
          <t xml:space="preserve">Goodwill and Intangible Assets Goodwill as of July 31, 2020 and January 31, 2020 was $439 million. The following schedule presents the details of intangible assets as of July 31, 2020 (dollar amounts in thousands): July 31, 2020 Gross carrying amount Accumulated amortization Net Remaining useful life (in years) Existing technology $ 26,180 $ (6,480) 19,700 5.3 Customer relationships 110,643 (22,227) 88,416 8.5 Trade name/Trademarks 13,900 (2,240) 11,660 4.1 Other intangibles 20,453 (15,809) 4,644 5.3 $ 171,176 $ (46,756) 124,420 The following schedule presents the details of intangible assets as of January 31, 2020 (dollar amounts in thousands): January 31, 2020 Gross Accumulated Net Remaining Existing technology $ 26,380 $ (4,808) 21,572 5.8 Customer relationships 111,443 (17,575) 93,868 9.0 Trade name/Trademarks 13,900 (720) 13,180 4.7 Other intangibles 22,947 (16,966) 5,981 5.0 $ 174,670 $ (40,069) 134,601 Amortization expense associated with intangible assets was $5 million and $10 million for the three and six months ended July 31, 2020, respectively, and $2 million and $3 million for the three and six months ended July 31, 2019, respectively. As of July 31, 2020, the estimated amortization expense for intangible assets, for the next five years and thereafter is as follows (in thousands): Period Estimated Remaining for Fiscal 2021 $ 9,826 Fiscal 2022 18,163 Fiscal 2023 18,163 Fiscal 2024 18,160 Fiscal 2025 17,417 Thereafter 42,691 Total $ 124,4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l. 31, 2020</t>
        </is>
      </c>
    </row>
    <row r="3">
      <c r="A3" s="3" t="inlineStr">
        <is>
          <t>Payables and Accruals [Abstract]</t>
        </is>
      </c>
    </row>
    <row r="4">
      <c r="A4" s="4" t="inlineStr">
        <is>
          <t>Accrued Expenses</t>
        </is>
      </c>
      <c r="B4" s="4" t="inlineStr">
        <is>
          <t xml:space="preserve">Accrued Expenses Accrued expenses consisted of the following as of the dates shown (in thousands): July 31, January 31, Accrued commissions $ 5,877 $ 8,951 Accrued bonus 3,922 4,329 Accrued vacation 5,838 3,921 Payroll tax payable 9,255 7,353 Accrued other compensation and benefits 2,602 1,065 Total accrued compensation and benefits $ 27,494 $ 25,619 Accrued fees payable to salesforce.com 6,225 5,787 Marketing event accruals 3,500 1,132 Taxes payable 3,789 4,914 Accrued third-party professional services subcontractors' fees 1,809 1,338 Other accrued expenses 7,440 8,449 Total accrued expenses and other current liabilities $ 22,763 $ 21,6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1, 2020</t>
        </is>
      </c>
    </row>
    <row r="3">
      <c r="A3" s="3" t="inlineStr">
        <is>
          <t>Fair Value Disclosures [Abstract]</t>
        </is>
      </c>
    </row>
    <row r="4">
      <c r="A4" s="4" t="inlineStr">
        <is>
          <t>Fair Value Measurements</t>
        </is>
      </c>
      <c r="B4" s="4" t="inlineStr">
        <is>
          <t xml:space="preserve">Fair Value Measurements The carrying amounts of accounts receivable and other current assets, accounts payable and accrued liabilities approximate their fair value due to their short-term nature. Financial assets and liabilities recorded at fair value in the condensed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Observable inputs, such as 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Financial assets and liabilities measured at fair value are classified in their entirety based on the lowest level of input that is significant to the fair value measurement. Our assessment of the significance of a particular input to the fair value measurement requires management to make judgments and considers factors specific to the asset or liability. The following table presents the fair value hierarchy for financial assets measured at fair value on a recurring basis as of July 31, 2020 (in thousands): Level 1 Level 2 Total Assets Cash equivalents: Money market funds $ 383,479 $ — $ 383,479 Corporate notes and bonds — 1,202 1,202 Short-term investments: Certificates of deposits — 10,644 10,644 Asset-backed securities — 109,407 109,407 Commercial paper — 23,279 23,279 Corporate notes and bonds — 257,389 257,389 Foreign government bonds — 19,105 19,105 U.S. agency obligations — 33,222 33,222 U.S. treasury securities — 246,661 246,661 Foreign currency derivative contracts — 120 120 Total $ 383,479 $ 701,029 $ 1,084,508 Liabilities Foreign currency derivative contracts — 82 82 Total $ — $ 82 $ 82 The following table presents the fair value hierarchy for financial assets measured at fair value on a recurring basis as of January 31, 2020 (in thousands): Level 1 Level 2 Total Assets Cash equivalents: Money market funds $ 24,107 $ — $ 24,107 Commercial paper — 1,616 1,616 Corporate notes and bonds — 2,245 2,245 Short-term investments: Certificates of deposits — 3,503 3,503 Asset-backed securities — 100,815 100,815 Commercial paper — 19,969 19,969 Corporate notes and bonds — 236,214 236,214 Foreign government bonds — 3,407 3,407 U.S. treasury securities — 246,107 246,107 Foreign currency derivative contracts — 75 75 Total $ 24,107 $ 613,951 $ 638,058 Liabilities Foreign currency derivative contracts — 42 42 Total $ — $ 42 $ 42 We determine the fair value of our security holdings based on pricing from our service providers and market prices from industry-standard independent data providers. The valuation techniques used to measure the fair value of financial instruments having Level 2 inputs were derived from non-binding consensus prices that are corroborated by observable market data or quoted market prices for similar instruments. Such market prices may be quoted prices in active markets for identical assets (Level 1 inputs) or pricing determined using inputs other than quoted prices that are observable either directly or indirectly (Level 2 inputs). Balance Sheet Hedges We enter into foreign currency forward contracts (the “Forward Contracts”) in order to hedge our foreign currency exposure. We account for derivative instruments at fair value with changes in the fair value recorded as a component of other income, net in our condensed consolidated statements of comprehensive income. Cash flows from such forward contracts are classified as operating activities. The realized foreign currency losses we recognized were $1 million for both the three and six months ended July 31, 2020 and 2019. The fair value of our outstanding derivative instruments is summarized below (in thousands): July 31, January 31, Notional amount of foreign currency derivative contracts $ 4,737 $ 7,304 Fair value of foreign currency derivative contracts 4,699 7,271 Details on outstanding balance sheet hedges are presented below as of the date shown below (in thousands): Derivatives not designated as hedging instruments Balance sheet location July 31, January 31, Derivative Assets Foreign currency derivative contracts Prepaid expenses and other current assets $ 120 $ 75 Derivative Liabilities Foreign currency derivative contracts Accrued expenses $ 82 $ 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0</t>
        </is>
      </c>
    </row>
    <row r="3">
      <c r="A3" s="3" t="inlineStr">
        <is>
          <t>Income Tax Disclosure [Abstract]</t>
        </is>
      </c>
    </row>
    <row r="4">
      <c r="A4" s="4" t="inlineStr">
        <is>
          <t>Income Taxes</t>
        </is>
      </c>
      <c r="B4" s="4" t="inlineStr">
        <is>
          <t xml:space="preserve">Income Taxes For the three months ended July 31, 2020 and 2019, our effective tax rates were (0.6)% and 2.4%, respectively. During the three months ended July 31, 2020 as compared to the prior year period, our effective tax rate decreased primarily due to the increase in excess tax benefits related to equity compensation. We recognized such excess tax benefits in our provision for income taxes of $22 million and $17 million for the three months ended July 31, 2020 and 2019, respectively. For the six months ended July 31, 2020 and 2019, our effective tax rates were 2.1% and 3.7%, respectively. During the six months ended July 31, 2020 as compared to the prior year period, our effective tax rate decreased primarily due to the increase in excess tax benefits related to equity compensation. We recognized such excess tax benefits in our provision for income taxes of $42 million and $31 million for the six months ended July 31, 2020 and 2019,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ferred Revenue, Performance Obligations, and Unbilled Accounts Receivable</t>
        </is>
      </c>
      <c r="B1" s="2" t="inlineStr">
        <is>
          <t>6 Months Ended</t>
        </is>
      </c>
    </row>
    <row r="2">
      <c r="B2" s="2" t="inlineStr">
        <is>
          <t>Jul. 31, 2020</t>
        </is>
      </c>
    </row>
    <row r="3">
      <c r="A3" s="3" t="inlineStr">
        <is>
          <t>Revenue Recognition and Deferred Revenue [Abstract]</t>
        </is>
      </c>
    </row>
    <row r="4">
      <c r="A4" s="4" t="inlineStr">
        <is>
          <t>Deferred Revenue, Performance Obligations, and Unbilled Accounts Receivable</t>
        </is>
      </c>
      <c r="B4" s="4" t="inlineStr">
        <is>
          <t>Deferred Revenue, Performance Obligations, and Unbilled Accounts Receivable Of the beginning deferred revenue balance for the respective periods, we recognized $216 million and $314 million of subscription services revenue during the three and six months ended July 31, 2020, respectively, and $165 million and $239 million of subscription services revenue during the three and six months ended July 31, 2019, respectively. Professional services revenue recognized in the same periods from deferred revenue balances at the beginning of the respective periods was immaterial. Transaction Price Allocated to the Remaining Performance Obligations Transaction price allocated to the remaining performance obligations represents contracted revenue that has not yet been recognized, which includes deferred revenue and non-cancelable amounts that will be invoiced and recognized as revenues in future periods. We applied the practical expedient in accordance with ASU 2014-09, “ Revenue from Contracts with Customers ” (Topic 606) to exclude the amounts related to professional services contracts as these contracts generally have a remaining duration of one year or less. As of July 31, 2020, approximately $844 million of revenue is expected to be recognized from remaining performance obligations for subscription services contracts. We expect to recognize revenue on approximately 77% of these remaining performance obligations over the next 12 months, with the balance recognized thereafter. Unbilled Accounts Receivable Unbilled accounts receivable consists of (i) a receivable primarily for the revenue recognized for professional services performed but not yet billed, which were $20 million and $18 million as of July 31, 2020 and January 31, 2020, respectively and (ii) a contract asset primarily for revenue recognized from non-cancelable, multi-year orders in which fees increase annually but for which we are not contractually able to invoice until a future period, which were $17 million and $15 million as of July 31, 2020 and January 31,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31, 2020</t>
        </is>
      </c>
    </row>
    <row r="3">
      <c r="A3" s="3" t="inlineStr">
        <is>
          <t>Leases [Abstract]</t>
        </is>
      </c>
    </row>
    <row r="4">
      <c r="A4" s="4" t="inlineStr">
        <is>
          <t>Leases</t>
        </is>
      </c>
      <c r="B4" s="4" t="inlineStr">
        <is>
          <t xml:space="preserve">Leases We have operating and finance leases for corporate offices, data centers, and certain equipment. Our leases have various expiration dates through 2030, some of which include options to extend the leases for up to nine years. Additionally, we are the sublessor for certain office space. Our sublease income for the three and six months ended July 31, 2020 was immaterial. We did not have any sublease income for the three and six months ended July 31, 2019. For the three and six months ended July 31, 2020, our operating lease expense was $3 million and $6 million, respectively. For the three and six months ended July 31, 2019, our operating lease expense was $2 million and $3 million, respectively. Our finance lease expense was immaterial for both the three and six months ended July 31, 2020 and 2019. Supplemental cash flow information related to leases was as follows (in thousands): Six months ended July 31, 2020 2019 Cash paid for amounts included in the measurement of lease liabilities: Operating cash flows from operating leases $ 5,238 $ 3,389 Right-of-use assets obtained in exchange for lease obligations: Operating leases $ 6,178 $ 5,527 Supplemental balance sheet information related to leases was as follows (in thousands, except lease term and discount rate): As of July 31, 2020 As of January 31, 2020 Operating Leases Lease right-of-use-assets $ 51,286 $ 49,132 Lease liabilities $ 10,224 $ 8,960 Lease liabilities, noncurrent 46,187 44,453 Total operating lease liabilities $ 56,411 $ 53,413 Finance Leases Property and equipment, at cost $ 1,761 $ 1,761 Accumulated depreciation (1,761) (1,320) Property and equipment, net $ — $ 441 Lease liabilities $ 895 $ 1,054 Lease liabilities, noncurrent — 362 Total finance lease liabilities $ 895 $ 1,416 Weighted Average Remaining Lease Term Operating leases 6.8 years 7.1 years Finance leases 0.8 years 1.3 years Weighted Average Discount Rate Operating leases 4.1 % 4.3 % Finance leases 4.3 % 4.3 % As of July 31, 2020, remaining maturities of lease liabilities are as follows (in thousands): Period Operating leases Finance leases Remaining for Fiscal 2021 $ 6,147 $ 546 Fiscal 2022 11,574 364 Fiscal 2023 9,481 — Fiscal 2024 8,553 — Fiscal 2025 6,192 — Thereafter 23,203 — Total lease payments 65,150 910 Less imputed interest (8,739) (15) Total $ 56,411 $ 895 </t>
        </is>
      </c>
    </row>
    <row r="5">
      <c r="A5" s="4" t="inlineStr">
        <is>
          <t>Leases</t>
        </is>
      </c>
      <c r="B5" s="4" t="inlineStr">
        <is>
          <t xml:space="preserve">Leases We have operating and finance leases for corporate offices, data centers, and certain equipment. Our leases have various expiration dates through 2030, some of which include options to extend the leases for up to nine years. Additionally, we are the sublessor for certain office space. Our sublease income for the three and six months ended July 31, 2020 was immaterial. We did not have any sublease income for the three and six months ended July 31, 2019. For the three and six months ended July 31, 2020, our operating lease expense was $3 million and $6 million, respectively. For the three and six months ended July 31, 2019, our operating lease expense was $2 million and $3 million, respectively. Our finance lease expense was immaterial for both the three and six months ended July 31, 2020 and 2019. Supplemental cash flow information related to leases was as follows (in thousands): Six months ended July 31, 2020 2019 Cash paid for amounts included in the measurement of lease liabilities: Operating cash flows from operating leases $ 5,238 $ 3,389 Right-of-use assets obtained in exchange for lease obligations: Operating leases $ 6,178 $ 5,527 Supplemental balance sheet information related to leases was as follows (in thousands, except lease term and discount rate): As of July 31, 2020 As of January 31, 2020 Operating Leases Lease right-of-use-assets $ 51,286 $ 49,132 Lease liabilities $ 10,224 $ 8,960 Lease liabilities, noncurrent 46,187 44,453 Total operating lease liabilities $ 56,411 $ 53,413 Finance Leases Property and equipment, at cost $ 1,761 $ 1,761 Accumulated depreciation (1,761) (1,320) Property and equipment, net $ — $ 441 Lease liabilities $ 895 $ 1,054 Lease liabilities, noncurrent — 362 Total finance lease liabilities $ 895 $ 1,416 Weighted Average Remaining Lease Term Operating leases 6.8 years 7.1 years Finance leases 0.8 years 1.3 years Weighted Average Discount Rate Operating leases 4.1 % 4.3 % Finance leases 4.3 % 4.3 % As of July 31, 2020, remaining maturities of lease liabilities are as follows (in thousands): Period Operating leases Finance leases Remaining for Fiscal 2021 $ 6,147 $ 546 Fiscal 2022 11,574 364 Fiscal 2023 9,481 — Fiscal 2024 8,553 — Fiscal 2025 6,192 — Thereafter 23,203 — Total lease payments 65,150 910 Less imputed interest (8,739) (15) Total $ 56,411 $ 8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6 Months Ended</t>
        </is>
      </c>
    </row>
    <row r="2">
      <c r="B2" s="2" t="inlineStr">
        <is>
          <t>Jul. 31, 2020</t>
        </is>
      </c>
    </row>
    <row r="3">
      <c r="A3" s="3" t="inlineStr">
        <is>
          <t>Share-based Payment Arrangement [Abstract]</t>
        </is>
      </c>
    </row>
    <row r="4">
      <c r="A4" s="4" t="inlineStr">
        <is>
          <t>Stockholders' Equity</t>
        </is>
      </c>
      <c r="B4" s="4" t="inlineStr">
        <is>
          <t>Stockholders’ Equity Stock Option Activity A summary of stock option activity for the six months ended July 31, 2020 is as follows: Number of shares Weighted average exercise price Weighted average remaining contractual term (in years) Aggregate intrinsic value Options outstanding at January 31, 2020 13,448,026 $ 40.64 5.4 $ 1,426,502,005 Options granted 1,330,412 175.20 Options exercised (1,106,371) 17.20 Options forfeited/cancelled (84,729) 97.31 Options outstanding at July 31, 2020 13,587,338 $ 55.20 5.5 $ 2,844,713,778 Options vested and exercisable at July 31, 2020 6,666,508 $ 12.80 3.1 $ 1,678,446,093 Options vested and exercisable at July 31, 2020 and expected to vest thereafter 13,587,338 $ 55.20 5.5 $ 2,844,713,778 The options granted during the six months ended July 31, 2020 were predominantly made in connection with our annual performance review cycle. The weighted average grant-date fair value of options granted was $89.80 and $69.62 for the three and six months ended July 31, 2020. As of July 31, 2020, there was $251 million in unrecognized compensation cost related to unvested stock options granted under the 2012 Equity Incentive Plan and 2013 Equity Incentive Plan (2013 EIP). This cost is expected to be recognized over a weighted average period of 3.6 years. As of July 31, 2020, we had authorized and unissued shares of common stock sufficient to satisfy exercises of stock options. The total intrinsic value of options exercised was approximately $94 million and $185 million for the three and six months ended July 31, 2020, respectively. Restricted Stock Units A summary of restricted stock unit (RSU) activity for the six months ended July 31, 2020 is as follows: Unreleased restricted stock units Weighted average grant date fair value Balance at January 31, 2020 1,818,622 $ 95.23 RSUs granted 407,619 175.98 RSUs vested (538,177) 87.39 RSUs forfeited/cancelled (45,837) 89.53 Balance at July 31, 2020 1,642,227 $ 118.01 As of July 31, 2020, there was a total of $170 million in unrecognized compensation cost related to unvested RSUs. This cost is expected to be recognized over a weighted-average period of approximately 2.5 years. The total intrinsic value of RSUs vested was $56 million and $99 million for the three and six months ended July 31, 2020, respectively. Stock-Based Compensation The following table presents the weighted-average assumptions used to estimate the grant date fair value of options granted during the periods presented: Three months ended Six months ended 2020 2019 2020 2019 Volatility 40% - 41% 41% 39% - 41% 41% Expected term (in years) 6.25 - 6.50 6.25 6.25 - 7.25 5.75 - 6.35 Risk-free interest rate 0.39% - 0.57% 1.81% - 2.23% 0.39% - 1.43% 1.81% - 2.52% Dividend yield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1, 2020</t>
        </is>
      </c>
      <c r="C1" s="2" t="inlineStr">
        <is>
          <t>Jan. 31, 2020</t>
        </is>
      </c>
    </row>
    <row r="2">
      <c r="A2" s="3" t="inlineStr">
        <is>
          <t>Current assets:</t>
        </is>
      </c>
    </row>
    <row r="3">
      <c r="A3" s="4" t="inlineStr">
        <is>
          <t>Cash and cash equivalents</t>
        </is>
      </c>
      <c r="B3" s="6" t="n">
        <v>795782</v>
      </c>
      <c r="C3" s="6" t="n">
        <v>476733</v>
      </c>
    </row>
    <row r="4">
      <c r="A4" s="4" t="inlineStr">
        <is>
          <t>Short-term investments</t>
        </is>
      </c>
      <c r="B4" s="5" t="n">
        <v>699707</v>
      </c>
      <c r="C4" s="5" t="n">
        <v>610015</v>
      </c>
    </row>
    <row r="5">
      <c r="A5" s="4" t="inlineStr">
        <is>
          <t>Accounts receivable, net of allowance for doubtful accounts of $698 and $617, respectively</t>
        </is>
      </c>
      <c r="B5" s="5" t="n">
        <v>220803</v>
      </c>
      <c r="C5" s="5" t="n">
        <v>389690</v>
      </c>
    </row>
    <row r="6">
      <c r="A6" s="4" t="inlineStr">
        <is>
          <t>Unbilled accounts receivable</t>
        </is>
      </c>
      <c r="B6" s="5" t="n">
        <v>36650</v>
      </c>
      <c r="C6" s="5" t="n">
        <v>32817</v>
      </c>
    </row>
    <row r="7">
      <c r="A7" s="4" t="inlineStr">
        <is>
          <t>Prepaid expenses and other current assets</t>
        </is>
      </c>
      <c r="B7" s="5" t="n">
        <v>32490</v>
      </c>
      <c r="C7" s="5" t="n">
        <v>21869</v>
      </c>
    </row>
    <row r="8">
      <c r="A8" s="4" t="inlineStr">
        <is>
          <t>Total current assets</t>
        </is>
      </c>
      <c r="B8" s="5" t="n">
        <v>1785432</v>
      </c>
      <c r="C8" s="5" t="n">
        <v>1531124</v>
      </c>
    </row>
    <row r="9">
      <c r="A9" s="4" t="inlineStr">
        <is>
          <t>Property and equipment, net</t>
        </is>
      </c>
      <c r="B9" s="5" t="n">
        <v>52576</v>
      </c>
      <c r="C9" s="5" t="n">
        <v>54752</v>
      </c>
    </row>
    <row r="10">
      <c r="A10" s="4" t="inlineStr">
        <is>
          <t>Deferred costs, net</t>
        </is>
      </c>
      <c r="B10" s="5" t="n">
        <v>34645</v>
      </c>
      <c r="C10" s="5" t="n">
        <v>35585</v>
      </c>
    </row>
    <row r="11">
      <c r="A11" s="4" t="inlineStr">
        <is>
          <t>Lease right-of-use-assets</t>
        </is>
      </c>
      <c r="B11" s="5" t="n">
        <v>51286</v>
      </c>
      <c r="C11" s="5" t="n">
        <v>49132</v>
      </c>
    </row>
    <row r="12">
      <c r="A12" s="4" t="inlineStr">
        <is>
          <t>Goodwill</t>
        </is>
      </c>
      <c r="B12" s="5" t="n">
        <v>438529</v>
      </c>
      <c r="C12" s="5" t="n">
        <v>438529</v>
      </c>
    </row>
    <row r="13">
      <c r="A13" s="4" t="inlineStr">
        <is>
          <t>Intangible assets, net</t>
        </is>
      </c>
      <c r="B13" s="5" t="n">
        <v>124420</v>
      </c>
      <c r="C13" s="5" t="n">
        <v>134601</v>
      </c>
    </row>
    <row r="14">
      <c r="A14" s="4" t="inlineStr">
        <is>
          <t>Deferred income taxes, noncurrent</t>
        </is>
      </c>
      <c r="B14" s="5" t="n">
        <v>12167</v>
      </c>
      <c r="C14" s="5" t="n">
        <v>11870</v>
      </c>
    </row>
    <row r="15">
      <c r="A15" s="4" t="inlineStr">
        <is>
          <t>Other long-term assets</t>
        </is>
      </c>
      <c r="B15" s="5" t="n">
        <v>17354</v>
      </c>
      <c r="C15" s="5" t="n">
        <v>16184</v>
      </c>
    </row>
    <row r="16">
      <c r="A16" s="4" t="inlineStr">
        <is>
          <t>Total assets</t>
        </is>
      </c>
      <c r="B16" s="5" t="n">
        <v>2516409</v>
      </c>
      <c r="C16" s="5" t="n">
        <v>2271777</v>
      </c>
    </row>
    <row r="17">
      <c r="A17" s="3" t="inlineStr">
        <is>
          <t>Current liabilities:</t>
        </is>
      </c>
    </row>
    <row r="18">
      <c r="A18" s="4" t="inlineStr">
        <is>
          <t>Accounts payable</t>
        </is>
      </c>
      <c r="B18" s="5" t="n">
        <v>16476</v>
      </c>
      <c r="C18" s="5" t="n">
        <v>19420</v>
      </c>
    </row>
    <row r="19">
      <c r="A19" s="4" t="inlineStr">
        <is>
          <t>Accrued compensation and benefits</t>
        </is>
      </c>
      <c r="B19" s="5" t="n">
        <v>27494</v>
      </c>
      <c r="C19" s="5" t="n">
        <v>25619</v>
      </c>
    </row>
    <row r="20">
      <c r="A20" s="4" t="inlineStr">
        <is>
          <t>Accrued expenses and other current liabilities</t>
        </is>
      </c>
      <c r="B20" s="5" t="n">
        <v>22763</v>
      </c>
      <c r="C20" s="5" t="n">
        <v>21620</v>
      </c>
    </row>
    <row r="21">
      <c r="A21" s="4" t="inlineStr">
        <is>
          <t>Income tax payable</t>
        </is>
      </c>
      <c r="B21" s="5" t="n">
        <v>2464</v>
      </c>
      <c r="C21" s="5" t="n">
        <v>5613</v>
      </c>
    </row>
    <row r="22">
      <c r="A22" s="4" t="inlineStr">
        <is>
          <t>Deferred revenue</t>
        </is>
      </c>
      <c r="B22" s="5" t="n">
        <v>421167</v>
      </c>
      <c r="C22" s="5" t="n">
        <v>468887</v>
      </c>
    </row>
    <row r="23">
      <c r="A23" s="4" t="inlineStr">
        <is>
          <t>Lease liabilities</t>
        </is>
      </c>
      <c r="B23" s="5" t="n">
        <v>11118</v>
      </c>
      <c r="C23" s="5" t="n">
        <v>10013</v>
      </c>
    </row>
    <row r="24">
      <c r="A24" s="4" t="inlineStr">
        <is>
          <t>Total current liabilities</t>
        </is>
      </c>
      <c r="B24" s="5" t="n">
        <v>501482</v>
      </c>
      <c r="C24" s="5" t="n">
        <v>551172</v>
      </c>
    </row>
    <row r="25">
      <c r="A25" s="4" t="inlineStr">
        <is>
          <t>Deferred income taxes, noncurrent</t>
        </is>
      </c>
      <c r="B25" s="5" t="n">
        <v>1824</v>
      </c>
      <c r="C25" s="5" t="n">
        <v>2417</v>
      </c>
    </row>
    <row r="26">
      <c r="A26" s="4" t="inlineStr">
        <is>
          <t>Lease liabilities, noncurrent</t>
        </is>
      </c>
      <c r="B26" s="5" t="n">
        <v>46187</v>
      </c>
      <c r="C26" s="5" t="n">
        <v>44815</v>
      </c>
    </row>
    <row r="27">
      <c r="A27" s="4" t="inlineStr">
        <is>
          <t>Other long-term liabilities</t>
        </is>
      </c>
      <c r="B27" s="5" t="n">
        <v>10189</v>
      </c>
      <c r="C27" s="5" t="n">
        <v>7779</v>
      </c>
    </row>
    <row r="28">
      <c r="A28" s="4" t="inlineStr">
        <is>
          <t>Total liabilities</t>
        </is>
      </c>
      <c r="B28" s="5" t="n">
        <v>559682</v>
      </c>
      <c r="C28" s="5" t="n">
        <v>606183</v>
      </c>
    </row>
    <row r="29">
      <c r="A29" s="4" t="inlineStr">
        <is>
          <t>Commitments and contingencies</t>
        </is>
      </c>
      <c r="B29" s="4" t="inlineStr">
        <is>
          <t xml:space="preserve"> </t>
        </is>
      </c>
      <c r="C29" s="4" t="inlineStr">
        <is>
          <t xml:space="preserve"> </t>
        </is>
      </c>
    </row>
    <row r="30">
      <c r="A30" s="3" t="inlineStr">
        <is>
          <t>Stockholders’ equity:</t>
        </is>
      </c>
    </row>
    <row r="31">
      <c r="A31" s="4" t="inlineStr">
        <is>
          <t>Additional paid-in capital</t>
        </is>
      </c>
      <c r="B31" s="5" t="n">
        <v>850776</v>
      </c>
      <c r="C31" s="5" t="n">
        <v>745475</v>
      </c>
    </row>
    <row r="32">
      <c r="A32" s="4" t="inlineStr">
        <is>
          <t>Accumulated other comprehensive income</t>
        </is>
      </c>
      <c r="B32" s="5" t="n">
        <v>6170</v>
      </c>
      <c r="C32" s="5" t="n">
        <v>460</v>
      </c>
    </row>
    <row r="33">
      <c r="A33" s="4" t="inlineStr">
        <is>
          <t>Retained earnings</t>
        </is>
      </c>
      <c r="B33" s="5" t="n">
        <v>1099779</v>
      </c>
      <c r="C33" s="5" t="n">
        <v>919658</v>
      </c>
    </row>
    <row r="34">
      <c r="A34" s="4" t="inlineStr">
        <is>
          <t>Total stockholders’ equity</t>
        </is>
      </c>
      <c r="B34" s="5" t="n">
        <v>1956727</v>
      </c>
      <c r="C34" s="5" t="n">
        <v>1665594</v>
      </c>
    </row>
    <row r="35">
      <c r="A35" s="4" t="inlineStr">
        <is>
          <t>Total liabilities and stockholders’ equity</t>
        </is>
      </c>
      <c r="B35" s="5" t="n">
        <v>2516409</v>
      </c>
      <c r="C35" s="5" t="n">
        <v>2271777</v>
      </c>
    </row>
    <row r="36">
      <c r="A36" s="4" t="inlineStr">
        <is>
          <t>Class A common stock</t>
        </is>
      </c>
    </row>
    <row r="37">
      <c r="A37" s="3" t="inlineStr">
        <is>
          <t>Stockholders’ equity:</t>
        </is>
      </c>
    </row>
    <row r="38">
      <c r="A38" s="4" t="inlineStr">
        <is>
          <t>Common stock</t>
        </is>
      </c>
      <c r="B38" s="5" t="n">
        <v>2</v>
      </c>
      <c r="C38" s="5" t="n">
        <v>1</v>
      </c>
    </row>
    <row r="39">
      <c r="A39" s="4" t="inlineStr">
        <is>
          <t>Class B common stock</t>
        </is>
      </c>
    </row>
    <row r="40">
      <c r="A40" s="3" t="inlineStr">
        <is>
          <t>Stockholders’ equity:</t>
        </is>
      </c>
    </row>
    <row r="41">
      <c r="A41" s="4" t="inlineStr">
        <is>
          <t>Common stock</t>
        </is>
      </c>
      <c r="B41" s="6" t="n">
        <v>0</v>
      </c>
      <c r="C4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l. 31, 2020</t>
        </is>
      </c>
    </row>
    <row r="3">
      <c r="A3" s="3" t="inlineStr">
        <is>
          <t>Earnings Per Share [Abstract]</t>
        </is>
      </c>
    </row>
    <row r="4">
      <c r="A4" s="4" t="inlineStr">
        <is>
          <t>Net Income per Share</t>
        </is>
      </c>
      <c r="B4" s="4" t="inlineStr">
        <is>
          <t xml:space="preserve">Net Income per Share Basic net income per share is computed by dividing net income by the weighted-average number of shares of common stock outstanding during the period. Diluted net income per share is computed by dividing net income by the weighted-average shares outstanding, including potentially dilutive shares of common equivalents outstanding during the period. The dilutive effect of potential shares of common stock are determined using the treasury stock method. The computation of fully diluted net income per share of Class A common stock assumes the conversion from Class B common stock, while the fully diluted net income per share of Class B common stock does not assume the conversion of those shares. The numerators and denominators of the basic and diluted EPS computations for our common stock are calculated as follows (in thousands, except per share data): Three months ended July 31, Six months ended July 31, 2020 2019 2020 2019 Class A Class B Class A Class B Class A Class B Class A Class B Basic Numerator Net income, basic $ 84,130 $ 9,421 $ 70,154 $ 9,088 $ 161,912 $ 18,209 $ 133,773 $ 18,918 Denominator Weighted average shares used in computing net income per share, basic 135,266 15,147 130,592 16,918 134,820 15,162 128,888 18,228 Net income per share, basic $ 0.62 $ 0.62 $ 0.54 $ 0.54 $ 1.20 $ 1.20 $ 1.04 $ 1.04 Diluted Numerator Net income, basic $ 84,130 $ 9,421 $ 70,154 $ 9,088 $ 161,912 $ 18,209 $ 133,773 $ 18,918 Reallocation as a result of conversion of Class B to Class A common stock: Net income, basic 9,421 — 9,088 — 18,209 — 18,918 — Reallocation of net income to Class B common stock — 5,454 — 4,937 — 10,430 — 9,482 Net income, diluted $ 93,551 $ 14,875 $ 79,242 $ 14,025 $ 180,121 $ 28,639 $ 152,691 $ 28,400 Denominator Number of shares used for basic EPS computation 135,266 15,147 130,592 16,918 134,820 15,162 128,888 18,228 Conversion of Class B to Class A common stock 15,147 — 16,918 — 15,162 — 18,228 — Effect of potentially dilutive common shares 10,427 10,427 11,165 11,165 10,327 10,327 11,223 11,223 Weighted average shares used in computing net income per share, diluted 160,840 25,574 158,675 28,083 160,309 25,489 158,339 29,451 Net income per share, diluted $ 0.58 $ 0.58 $ 0.50 $ 0.50 $ 1.12 $ 1.12 $ 0.96 $ 0.96 Potential common share equivalents excluded where the inclusion would be anti-dilutive are as follows: Three months ended Six months ended 2020 2019 2020 2019 Options and awards to purchase shares not included in the computation of diluted net income per share because their inclusion would be anti-dilutive 1,220,527 1,328,474 904,570 841,6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0</t>
        </is>
      </c>
    </row>
    <row r="3">
      <c r="A3" s="3" t="inlineStr">
        <is>
          <t>Commitments and Contingencies Disclosure [Abstract]</t>
        </is>
      </c>
    </row>
    <row r="4">
      <c r="A4" s="4" t="inlineStr">
        <is>
          <t>Commitments and Contingencies</t>
        </is>
      </c>
      <c r="B4" s="4" t="inlineStr">
        <is>
          <t>Commitments and Contingencies Litigation IQVIA Litigation Matters. Veeva OpenData and Veeva Network Action. On January 10, 2017, IQVIA Inc. (formerly Quintiles IMS Incorporated) and IMS Software Services, Ltd. (collectively, “IQVIA”) filed a complaint against us in the U.S. District Court for the District of New Jersey (IQVIA Inc. v. Veeva Systems Inc. (No. 2:17-cv-00177)) (“OpenData and Network Action”). In the complaint, IQVIA alleges that we have used unauthorized access to proprietary IQVIA data to improve our software and data products and that our software is designed to steal IQVIA trade secrets. IQVIA further alleges that we have intentionally gained unauthorized access to IQVIA proprietary information to gain an unfair advantage in marketing our products and that we have made false statements concerning IQVIA’s conduct and our data security capabilities. IQVIA asserts claims under both federal and state misappropriation of trade secret laws, federal false advertising law, and common law claims for unjust enrichment, tortious interference, and unfair trade practices. The complaint seeks declaratory and injunctive relief and unspecified monetary damages. On March 13, 2017, we filed our answer and counterclaims in the OpenData and Network Action. Our counterclaims allege that IQVIA has abused monopoly power as the dominant provider of data products for life sciences companies to exclude Veeva OpenData and Veeva Network from their respective markets. The counterclaims allege that IQVIA has engaged in various tactics to prevent customers from using our applications and has deliberately raised costs and difficulty for customers attempting to switch from IQVIA to our data products. As amended, our counterclaims assert federal and state antitrust claims, as well as claims under California’s Unfair Practices Act and common law claims for intentional interference with contractual relations, intentional interference with prospective economic advantage, and negligent misrepresentation. The counterclaims seek injunctive relief, monetary damages exceeding $200 million, and attorneys’ fees. On May 3, 2017, in lieu of filing an answer, IQVIA filed a motion to dismiss our counterclaims. On October 3, 2018, the court denied IQVIA’s motion to dismiss and allowed our antitrust claims to proceed. In addition, on December 3, 2018, we filed an amended answer and counterclaims. IQVIA filed its answer and affirmative defenses on December 21, 2018. On February 18, 2020, IQVIA filed a motion for sanctions against Veeva, seeking default judgment and dismissal and, in the alternative, a negative inference at trial. Veeva responded to the motion on May 14, 2020, and further briefing is currently in process. The court has referred the motion to the Special Master appointed to assist the court with discovery and pretrial disputes. Discovery is currently in process. While it is not possible at this time to predict with any degree of certainty the ultimate outcome of this action, and we are unable to make a meaningful estimate of the amount or range of gain or loss, if any, that could result from the OpenData and Network Action, we believe that IQVIA’s claims lack merit and that our counterclaims warrant injunctive relief and monetary damages for Veeva. Veeva Nitro Action. On July 17, 2019, IQVIA filed a lawsuit in the U.S. District Court for the District of New Jersey (IQVIA Inc. v. Veeva Systems Inc. (No. 2:19-cv-15517)) (“IQVIA Declaratory Action”) seeking a declaratory judgment that IQVIA is not liable to Veeva for disallowing use of IQVIA’s data products in Veeva Nitro or any later-introduced Veeva SaaS products. The IQVIA Declaratory Action does not seek any monetary relief. On July 18, 2019, we filed a lawsuit against IQVIA in the U.S. District Court for the Northern District of California (Veeva Systems Inc. v. IQVIA Inc. (No. 3:19-cv-04137)) (“Veeva Nitro Action”), alleging that IQVIA engaged in anticompetitive conduct as to Veeva Nitro. Our complaint asserts federal and state antitrust claims, as well as claims under California’s Unfair Competition Law and common law claims for intentional interference with contractual relations and intentional interference with prospective economic advantage. The complaint seeks injunctive relief and monetary damages. IQVIA filed its answer and affirmative defenses on September 5, 2019. On September 26, 2019, the Northern District of California transferred the Veeva Nitro Action to the District of New Jersey. On March 24, 2020, we amended our complaint in the Veeva Nitro Action to include allegations of IQVIA’s anticompetitive conduct as to additional Veeva software applications, such as Veeva Andi, Veeva Align, and Veeva Vault MedComms; additional examples of IQVIA’s monopolistic behavior against Veeva Nitro; IQVIA’s unlawful access of Veeva’s proprietary software products; and a request for declaratory relief. IQVIA answered the amended complaint on May 22, 2020. On August 21, 2020, the District of New Jersey consolidated the Veeva Nitro Action and IQVIA Declaratory Action, and stayed both actions pending conclusion of the OpenData and Network Action. While it is not possible at this time to predict with any degree of certainty the ultimate outcome of this action, we believe that our claims warrant injunctive and declaratory relief and monetary damages for Veeva and against IQVIA. Medidata Litigation Matter. On January 26, 2017, Medidata Solutions, Inc. filed a complaint in the U.S. District Court for the Southern District of New York ( Medidata Solutions, Inc. v. Veeva Systems Inc. et al. (No. 1:17-cv-00589)) against us and five individual Veeva employees who previously worked for Medidata (“Individual Employees”). The complaint alleged that we induced and conspired with the Individual Employees to breach their employment agreements, including non-compete and confidentiality provisions, and to misappropriate Medidata’s confidential and trade secret information. The complaint sought declaratory and injunctive relief, unspecified monetary damages, and attorneys’ fees. Medidata has since amended its complaint twice, asserting the same claims with additional factual allegations, and has voluntarily dismissed the Individual Defendants without prejudice. Discovery is now completed. On April 24, 2020, Medidata filed a motion for partial summary judgment on its claims for trade secret misappropriation as well as several of Veeva’s affirmative defenses. On May 15, 2020, we filed a motion for summary judgment on all of Medidata’s claims. Briefing on the parties’ cross-motions is now complete and we are awaiting a ruling. No trial date has been set. While it is not possible at this time to predict with any degree of certainty the ultimate outcome of this action, and we are unable to make a meaningful estimate of the amount or range of loss, if any, that could result from any unfavorable outcome, we believe that Medidata’s claims lack merit. Other Litigation Matters From time to time, we may be involved in other legal proceedings and subject to claims incident to the ordinary course of business. Although the results of such legal proceedings and claims cannot be predicted with certainty, we believe we are not currently a party to any other legal proceedings, the outcome of which, if determined adversely to us, would individually or taken together have a material adverse effect on our business, operating results, cash flows or financial position. Regardless of the outcome, such proceedings can have an adverse impact on us because of defense and settlement costs, diversion of resources and other factors, and there can be no assurances that favorable outcomes will be obtained. Value-Added Reseller Agreement We have a value-added reseller agreement with salesforce.com, inc. for our use of the Salesforce1 Platform in combination with our developed technology to deliver certain of our multichannel CRM applications, including hosting infrastructure and data center operations provided by salesforce.com. The agreement, as amended, requires that we meet minimum order commitments of $500 million over the term of the agreement, which ends on September 1, 2025, including “true-up” payments if the orders we place with salesforce.com have not equaled or exceeded the following aggregate amounts within the timeframes indicated: (i) $250 million for the period from March 1, 2014 to September 1, 2020 and (ii) the full amount of $500 million by September 1, 2025. We have met our first minimum order requirement commitment of $250 million, and as of July 31, 2020, we remained obligated to pay fees of at least $99 million prior to September 1, 2025 in connection with this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by Product</t>
        </is>
      </c>
      <c r="B1" s="2" t="inlineStr">
        <is>
          <t>6 Months Ended</t>
        </is>
      </c>
    </row>
    <row r="2">
      <c r="B2" s="2" t="inlineStr">
        <is>
          <t>Jul. 31, 2020</t>
        </is>
      </c>
    </row>
    <row r="3">
      <c r="A3" s="3" t="inlineStr">
        <is>
          <t>Revenue from Contract with Customer [Abstract]</t>
        </is>
      </c>
    </row>
    <row r="4">
      <c r="A4" s="4" t="inlineStr">
        <is>
          <t>Revenues by Product</t>
        </is>
      </c>
      <c r="B4" s="4" t="inlineStr">
        <is>
          <t xml:space="preserve">Revenues by Product Our industry cloud solutions are grouped into two key product areas—Veeva Commercial Cloud and Veeva Vault. Veeva Commercial Cloud is a suite of multichannel CRM applications, territory allocation and alignment applications, master data management applications, customer reference and key opinion leader data, data analytics, and other related services. Veeva Vault is a unified suite of cloud-based, enterprise content and data management applications. Total revenues consist of the following (in thousands): Three months ended Six months ended 2020 2019 2020 2019 Subscription services Veeva Commercial Cloud $ 144,815 $ 112,593 $ 287,392 $ 218,390 Veeva Vault 138,687 104,719 266,345 197,037 Total subscription services $ 283,502 $ 217,312 $ 553,737 $ 415,427 Professional services Veeva Commercial Cloud $ 26,618 $ 16,571 $ 53,994 $ 33,792 Veeva Vault 43,563 33,017 83,058 62,433 Total professional services $ 70,181 $ 49,588 $ 137,052 $ 96,225 Total revenues $ 353,683 $ 266,900 $ 690,789 $ 511,6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formation about Geographic Areas</t>
        </is>
      </c>
      <c r="B1" s="2" t="inlineStr">
        <is>
          <t>6 Months Ended</t>
        </is>
      </c>
    </row>
    <row r="2">
      <c r="B2" s="2" t="inlineStr">
        <is>
          <t>Jul. 31, 2020</t>
        </is>
      </c>
    </row>
    <row r="3">
      <c r="A3" s="3" t="inlineStr">
        <is>
          <t>Segment Reporting [Abstract]</t>
        </is>
      </c>
    </row>
    <row r="4">
      <c r="A4" s="4" t="inlineStr">
        <is>
          <t>Information about Geographic Areas</t>
        </is>
      </c>
      <c r="B4" s="4" t="inlineStr">
        <is>
          <t xml:space="preserve">Information about Geographic Areas We track and allocate revenues by principal geographic area rather than by individual country, which makes it impractical to disclose revenues for the United States or other specific foreign countries. We measure subscription services revenue primarily by the estimated location of the end users in each geographic area for Veeva Commercial Cloud and primarily by the estimated location of usage in each geographic area for Veeva Vault. We measure professional services revenue primarily by the location of the resources performing the professional services. Total revenues by geographic area were as follows for the periods shown below (in thousands): Three months ended July 31, Six months ended July 31, 2020 2019 2020 2019 Revenues by geography North America $ 200,334 $ 145,305 $ 395,991 $ 277,436 Europe 98,395 75,820 187,817 146,194 Asia Pacific 44,569 37,135 86,861 71,503 Rest of world (1) 10,385 8,640 20,120 16,519 Total revenues $ 353,683 $ 266,900 $ 690,789 $ 511,652 _________________________________________________________ (1) Middle East, Africa, and Latin America Long-lived assets by geographic area are as follows as of the periods shown below (in thousands): July 31, January 31, 2020 Long-lived assets by geography North America $ 45,689 $ 51,334 Europe and rest of world 2,881 2,077 Asia Pacific 4,006 1,341 Total long-lived assets $ 52,576 $ 54,7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6 Months Ended</t>
        </is>
      </c>
    </row>
    <row r="2">
      <c r="B2" s="2" t="inlineStr">
        <is>
          <t>Jul. 31, 2020</t>
        </is>
      </c>
    </row>
    <row r="3">
      <c r="A3" s="3" t="inlineStr">
        <is>
          <t>Accounting Policies [Abstract]</t>
        </is>
      </c>
    </row>
    <row r="4">
      <c r="A4" s="4" t="inlineStr">
        <is>
          <t>Description of Business</t>
        </is>
      </c>
      <c r="B4" s="4" t="inlineStr">
        <is>
          <t>Description of Business Veeva is the leading provider of industry cloud solutions for the global life sciences industry. We were founded in 2007 on the premise that industry-specific cloud solutions could best address the operating challenges and regulatory requirements of life sciences companies. Our solutions are designed to meet the unique needs of our customers and their most strategic business functions-from research and development (R&amp;D) to commercialization. Our solutions are designed to help life sciences companies develop and bring products to market faster and more efficiently, market and sell more effectively, and maintain compliance with government regulations. Our commercial solutions help life sciences companies achieve better, more intelligent engagement with healthcare professionals and healthcare organizations across multiple communication channels, and plan and execute more effective media and marketing campaigns. Our R&amp;D solutions for the clinical, regulatory, quality, and safety functions help life sciences companies streamline their end-to-end product development processes to increase operational efficiency and maintain regulatory compliance throughout the product life cycle. We also bring the benefits of our content and data management solutions to a set of customers outside of life sciences in three regulated industries: consumer goods, chemicals, and cosmetics. Our fiscal year end is January 31.</t>
        </is>
      </c>
    </row>
    <row r="5">
      <c r="A5" s="4" t="inlineStr">
        <is>
          <t>Principles of Consolidation and Basis of Presentation</t>
        </is>
      </c>
      <c r="B5" s="4" t="inlineStr">
        <is>
          <t>Principles of Consolidation and Basis of Presentation These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and include the accounts of our wholly-owned subsidiaries after elimination of intercompany accounts and transactions.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our Annual Report on Form 10-K for the fiscal year ended January 31, 2020, filed on March 30, 2020. Except for the change in certain policies upon adoption of the accounting standards in Fiscal 2021, there have been no changes to our significant accounting policies described in the annual report that have had a material impact on our condensed consolidated financial statements and related notes. The condensed consolidated balance sheet as of January 31, 2020 included herein was derived from the audited financial statements as of that date. These unaudited condensed consolidated financial statements reflect all normal recurring adjustments necessary to present fairly our financial position, results of operations, comprehensive income, and cash flows for the interim periods but are not necessarily indicative of the results of operations to be anticipated for the full fiscal year ending January 31, 2021 or any other period.</t>
        </is>
      </c>
    </row>
    <row r="6">
      <c r="A6" s="4" t="inlineStr">
        <is>
          <t>Use of Estimates</t>
        </is>
      </c>
      <c r="B6" s="4" t="inlineStr">
        <is>
          <t>Use of Estimates The preparation of condensed consolidated financial statements in conformity with GAAP requires us to make estimates, judgments and assumptions that affect the condensed consolidated financial statements and the notes thereto. These estimates are based on information available as of the date of the condensed consolidated financial statements. On a regular basis, management evaluates these estimates and assumptions. Items subject to such estimates and assumptions include, but are not limited to: • the standalone selling price for each distinct performance obligation included in customer contracts with multiple performance obligations; • the determination of the period of benefit for amortization of deferred costs; and • the fair value of assets acquired and liabilities assumed for business combinations. As future events cannot be determined with precision, actual results could differ significantly from those estimates.</t>
        </is>
      </c>
    </row>
    <row r="7">
      <c r="A7" s="4" t="inlineStr">
        <is>
          <t>Revenue Recognition</t>
        </is>
      </c>
      <c r="B7" s="4" t="inlineStr">
        <is>
          <t>Revenue Recognition We derive our revenues primarily from subscription services and professional services. Subscription services revenues consist of fees from customers accessing our cloud-based software solutions and fees for our data solutions. Professional services and other revenues consist primarily of fees from implementation services, configuration, data services, training, and managed services related to our solutions. Revenues are recognized when control of these services is transferred to our customers, in an amount that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Our subscription services agreements are generally non-cancelable during the term, although customers typically have the right to terminate their agreements for cause in the event of material breach. Subscription Services Revenues Subscription services revenues are recognized ratably over the respective non-cancelable subscription term because of the continuous transfer of control to the customer. Our subscription arrangements are considered service contracts, and the customer does not have the right to take possession of the software. Professional Services and Other Revenues The majority of our professional services arrangements are billed on a time and materials basis and revenues are recognized over time based on time incurred and contractually agreed upon rates. Certain professional services revenues are billed on a fixed fee basis and revenues are typically recognized over time as the services are delivered based on time incurred. Data services and training revenues are generally recognized as the services are performed. Contracts with Multiple Performance Obligations Some of our contracts with customers contain multiple performance obligations. For these contracts, we account for individual performance obligations separately when they are distinct. The transaction price is allocated to the separate performance obligations on a relative standalone selling price basis. We determine the standalone selling prices based on our overall pricing objectives, taking into consideration market conditions and other factors, including other groupings such as customer type and geography.</t>
        </is>
      </c>
    </row>
    <row r="8">
      <c r="A8" s="4" t="inlineStr">
        <is>
          <t>New Accounting Pronouncements Adopted in Fiscal 2021</t>
        </is>
      </c>
      <c r="B8" s="4" t="inlineStr">
        <is>
          <t>New Accounting Pronouncements Adopted in Fiscal 2021 Cloud Computing Arrangements In August 2018, the FASB issued ASU No. 2018-15, “ Intangibles-Goodwill and Other-Internal-Use Software: Customer’s Accounting for Implementation Costs Incurred in a Cloud Computing Arrangement That Is a Service Contract ” (Topic 350-40), which aligns the requirements for capitalizing implementation costs incurred in a hosting arrangement that is a service contract with the requirements for capitalizing implementation costs incurred to develop or obtain internal-use software. The new standard requires capitalized costs to be amortized on a straight-line basis generally over the term of the arrangement, and the financial statement presentation for these capitalized costs would be the same as that of the fees related to the hosting arrangements. We adopted this standard on a prospective basis as of February 1, 2020 and it did not have a material impact on our condensed consolidated financial statements. Credit Losses In June 2016, the Financial Accounting Standards Board, or FASB, issued ASU 2016-13, including subsequent amendments, regarding “ Measurement of Credit Losses on Financial Instruments ” (Topic 326), which modifies the accounting methodology for most financial instruments. The guidance establishes a new “expected loss model” that requires entities to estimate current expected credit losses on financial instruments by using all practical and relevant information. For trade receivables and other financial assets, we are required to use a forward-looking expected loss model rather than the incurred loss model for recognizing credit losses which reflects losses that are probable. Additionally, any expected credit losses are to be reflected as allowances rather than reductions in the amortized cost of available-for-sale debt securities. We adopted this standard on a modified retrospective basis as of February 1, 2020. The adoption of this standard did not result in any cumulative effect adjustment on our condensed consolidated financial statements.</t>
        </is>
      </c>
    </row>
    <row r="9">
      <c r="A9" s="4" t="inlineStr">
        <is>
          <t>Fair Value Measurements</t>
        </is>
      </c>
      <c r="B9" s="4" t="inlineStr">
        <is>
          <t>Financial assets and liabilities recorded at fair value in the condensed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Observable inputs, such as 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Financial assets and liabilities measured at fair value are classified in their entirety based on the lowest level of input that is significant to the fair value measurement. Our assessment of the significance of a particular input to the fair value measurement requires management to make judgments and considers factors specific to the asset or liability.</t>
        </is>
      </c>
    </row>
    <row r="10">
      <c r="A10" s="4" t="inlineStr">
        <is>
          <t>Net Income per Share Attributable to Common Stockholders</t>
        </is>
      </c>
      <c r="B10" s="4" t="inlineStr">
        <is>
          <t>Basic net income per share is computed by dividing net income by the weighted-average number of shares of common stock outstanding during the period. Diluted net income per share is computed by dividing net income by the weighted-average shares outstanding, including potentially dilutive shares of common equivalents outstanding during the period. The dilutive effect of potential shares of common stock are determined using the treasury stock method. The computation of fully diluted net income per share of Class A common stock assumes the conversion from Class B common stock, while the fully diluted net income per share of Class B common stock does not assume the conversion of those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quisitions (Tables)</t>
        </is>
      </c>
      <c r="B1" s="2" t="inlineStr">
        <is>
          <t>6 Months Ended</t>
        </is>
      </c>
    </row>
    <row r="2">
      <c r="B2" s="2" t="inlineStr">
        <is>
          <t>Jul. 31, 2020</t>
        </is>
      </c>
    </row>
    <row r="3">
      <c r="A3" s="3" t="inlineStr">
        <is>
          <t>Business Combinations [Abstract]</t>
        </is>
      </c>
    </row>
    <row r="4">
      <c r="A4" s="4" t="inlineStr">
        <is>
          <t>Schedule of Pro Forma Information from Business Acquisition</t>
        </is>
      </c>
      <c r="B4" s="4" t="inlineStr">
        <is>
          <t xml:space="preserve">Accordingly, these unaudited pro forma results are presented for information purpose only and are not necessarily indicative of what the actual results of operations of the combined company would have been if the acquisition had occurred at the beginning of the period presented, nor are they indicative of future results of operations (in thousands): Three months ended July 31, Six months ended July 31, 2019 (Unaudited) Pro forma revenues $ 283,263 $ 543,614 Pro forma net income $ 73,423 $ 141,240 Pro forma net income per share: Basic $ 0.50 $ 0.96 Diluted $ 0.46 $ 0.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Term Investments (Tables)</t>
        </is>
      </c>
      <c r="B1" s="2" t="inlineStr">
        <is>
          <t>6 Months Ended</t>
        </is>
      </c>
    </row>
    <row r="2">
      <c r="B2" s="2" t="inlineStr">
        <is>
          <t>Jul. 31, 2020</t>
        </is>
      </c>
    </row>
    <row r="3">
      <c r="A3" s="3" t="inlineStr">
        <is>
          <t>Investments, Debt and Equity Securities [Abstract]</t>
        </is>
      </c>
    </row>
    <row r="4">
      <c r="A4" s="4" t="inlineStr">
        <is>
          <t>Schedule of Short-Term Investments</t>
        </is>
      </c>
      <c r="B4" s="4" t="inlineStr">
        <is>
          <t xml:space="preserve">At July 31, 2020, short-term investments consisted of the following (in thousands): Amortized cost Gross unrealized gains Gross unrealized losses Estimated fair value Available-for-sale securities: Certificates of deposits $ 10,600 $ 54 $ (10) $ 10,644 Asset-backed securities 108,437 970 — 109,407 Commercial paper 23,222 57 — 23,279 Corporate notes and bonds 254,146 3,272 (29) 257,389 Foreign government bonds 19,079 36 (10) 19,105 U.S. agency obligations 33,160 62 — 33,222 U.S. treasury securities 245,328 1,333 — 246,661 Total available-for-sale securities $ 693,972 $ 5,784 $ (49) $ 699,707 At January 31, 2020, short-term investments consisted of the following (in thousands): Amortized cost Gross unrealized gains Gross unrealized losses Estimated fair value Available-for-sale securities: Certificates of deposits $ 3,500 $ 3 $ — $ 3,503 Asset-backed securities 100,419 396 (1) 100,814 Commercial paper 19,965 5 (1) 19,969 Corporate notes and bonds 234,664 1,552 (2) 236,214 Foreign government bonds 3,397 10 — 3,407 U.S. treasury securities 245,509 599 — 246,108 Total available-for-sale securities $ 607,454 $ 2,565 $ (4) $ 610,015 The following table summarizes the estimated fair value of our short-term investments, designated as available-for-sale and classified by the contractual maturity date of the securities as of the dates shown (in thousands): July 31, January 31, Due in one year or less $ 304,014 $ 247,592 Due in greater than one year 395,693 362,423 Total $ 699,707 $ 610,015 </t>
        </is>
      </c>
    </row>
    <row r="5">
      <c r="A5" s="4" t="inlineStr">
        <is>
          <t>Schedule of Fair Values and Gross Unrealized Loss Position of Available-for-Sale Securities Aggregated by Investment Category</t>
        </is>
      </c>
      <c r="B5" s="4" t="inlineStr">
        <is>
          <t>The following table shows the fair values of these available-for-sale securities, which have been in an unrealized loss position for less than 12 months, aggregated by investment category as of July 31, 2020 (in thousands): Fair value Gross unrealized losses Certificates of deposits $ 5,490 $ (10) Corporate notes and bonds 23,767 (29) Foreign government bonds 10,403 (10) The following table shows the fair values of these available-for-sale securities, some of which have been in an unrealized loss position for more than 12 months, aggregated by investment category as of January 31, 2020 (in thousands): Fair value Gross unrealized losses Asset-backed securities $ 2,623 $ (1) Commercial paper 5,589 (1) Corporate notes and bonds 9,105 (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l. 31, 2020</t>
        </is>
      </c>
    </row>
    <row r="3">
      <c r="A3" s="3" t="inlineStr">
        <is>
          <t>Property, Plant and Equipment [Abstract]</t>
        </is>
      </c>
    </row>
    <row r="4">
      <c r="A4" s="4" t="inlineStr">
        <is>
          <t>Schedule of Property and Equipment, Net</t>
        </is>
      </c>
      <c r="B4" s="4" t="inlineStr">
        <is>
          <t xml:space="preserve">Property and equipment, net consists of the following as of the dates shown (in thousands): July 31, January 31, Land $ 3,040 $ 3,040 Building 20,984 20,984 Land improvements and building improvements 22,392 22,392 Equipment and computers 10,922 11,066 Furniture and fixtures 12,823 12,849 Leasehold improvements 9,500 9,385 Construction in progress 2,013 386 81,674 80,102 Less accumulated depreciation (29,098) (25,350) Total property and equipment, net $ 52,576 $ 54,7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6 Months Ended</t>
        </is>
      </c>
    </row>
    <row r="2">
      <c r="B2" s="2" t="inlineStr">
        <is>
          <t>Jul. 31, 2020</t>
        </is>
      </c>
    </row>
    <row r="3">
      <c r="A3" s="3" t="inlineStr">
        <is>
          <t>Intangible Assets, Net (Excluding Goodwill) [Abstract]</t>
        </is>
      </c>
    </row>
    <row r="4">
      <c r="A4" s="4" t="inlineStr">
        <is>
          <t>Details of Intangible Assets</t>
        </is>
      </c>
      <c r="B4" s="4" t="inlineStr">
        <is>
          <t xml:space="preserve">The following schedule presents the details of intangible assets as of July 31, 2020 (dollar amounts in thousands): July 31, 2020 Gross carrying amount Accumulated amortization Net Remaining useful life (in years) Existing technology $ 26,180 $ (6,480) 19,700 5.3 Customer relationships 110,643 (22,227) 88,416 8.5 Trade name/Trademarks 13,900 (2,240) 11,660 4.1 Other intangibles 20,453 (15,809) 4,644 5.3 $ 171,176 $ (46,756) 124,420 The following schedule presents the details of intangible assets as of January 31, 2020 (dollar amounts in thousands): January 31, 2020 Gross Accumulated Net Remaining Existing technology $ 26,380 $ (4,808) 21,572 5.8 Customer relationships 111,443 (17,575) 93,868 9.0 Trade name/Trademarks 13,900 (720) 13,180 4.7 Other intangibles 22,947 (16,966) 5,981 5.0 $ 174,670 $ (40,069) 134,601 </t>
        </is>
      </c>
    </row>
    <row r="5">
      <c r="A5" s="4" t="inlineStr">
        <is>
          <t>Estimated Amortization Expense</t>
        </is>
      </c>
      <c r="B5" s="4" t="inlineStr">
        <is>
          <t xml:space="preserve">As of July 31, 2020, the estimated amortization expense for intangible assets, for the next five years and thereafter is as follows (in thousands): Period Estimated Remaining for Fiscal 2021 $ 9,826 Fiscal 2022 18,163 Fiscal 2023 18,163 Fiscal 2024 18,160 Fiscal 2025 17,417 Thereafter 42,691 Total $ 124,4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l. 31, 2020</t>
        </is>
      </c>
    </row>
    <row r="3">
      <c r="A3" s="3" t="inlineStr">
        <is>
          <t>Payables and Accruals [Abstract]</t>
        </is>
      </c>
    </row>
    <row r="4">
      <c r="A4" s="4" t="inlineStr">
        <is>
          <t>Schedule of Accrued Expenses</t>
        </is>
      </c>
      <c r="B4" s="4" t="inlineStr">
        <is>
          <t xml:space="preserve">Accrued expenses consisted of the following as of the dates shown (in thousands): July 31, January 31, Accrued commissions $ 5,877 $ 8,951 Accrued bonus 3,922 4,329 Accrued vacation 5,838 3,921 Payroll tax payable 9,255 7,353 Accrued other compensation and benefits 2,602 1,065 Total accrued compensation and benefits $ 27,494 $ 25,619 Accrued fees payable to salesforce.com 6,225 5,787 Marketing event accruals 3,500 1,132 Taxes payable 3,789 4,914 Accrued third-party professional services subcontractors' fees 1,809 1,338 Other accrued expenses 7,440 8,449 Total accrued expenses and other current liabilities $ 22,763 $ 21,6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l. 31, 2020</t>
        </is>
      </c>
      <c r="C1" s="2" t="inlineStr">
        <is>
          <t>Jan. 31, 2020</t>
        </is>
      </c>
    </row>
    <row r="2">
      <c r="A2" s="4" t="inlineStr">
        <is>
          <t>Allowance for doubtful accounts</t>
        </is>
      </c>
      <c r="B2" s="6" t="n">
        <v>698</v>
      </c>
      <c r="C2" s="6" t="n">
        <v>617</v>
      </c>
    </row>
    <row r="3">
      <c r="A3" s="4" t="inlineStr">
        <is>
          <t>Class A common stock</t>
        </is>
      </c>
    </row>
    <row r="4">
      <c r="A4" s="4" t="inlineStr">
        <is>
          <t>Common stock, par value (in usd per share)</t>
        </is>
      </c>
      <c r="B4" s="7" t="n">
        <v>1e-05</v>
      </c>
      <c r="C4" s="7" t="n">
        <v>1e-05</v>
      </c>
    </row>
    <row r="5">
      <c r="A5" s="4" t="inlineStr">
        <is>
          <t>Common stock, shares authorized (in shares)</t>
        </is>
      </c>
      <c r="B5" s="5" t="n">
        <v>800000000</v>
      </c>
      <c r="C5" s="5" t="n">
        <v>800000000</v>
      </c>
    </row>
    <row r="6">
      <c r="A6" s="4" t="inlineStr">
        <is>
          <t>Common stock, shares issued (in shares)</t>
        </is>
      </c>
      <c r="B6" s="5" t="n">
        <v>135638899</v>
      </c>
      <c r="C6" s="5" t="n">
        <v>133892725</v>
      </c>
    </row>
    <row r="7">
      <c r="A7" s="4" t="inlineStr">
        <is>
          <t>Common stock, shares outstanding (in shares)</t>
        </is>
      </c>
      <c r="B7" s="5" t="n">
        <v>135638899</v>
      </c>
      <c r="C7" s="5" t="n">
        <v>133892725</v>
      </c>
    </row>
    <row r="8">
      <c r="A8" s="4" t="inlineStr">
        <is>
          <t>Class B common stock</t>
        </is>
      </c>
    </row>
    <row r="9">
      <c r="A9" s="4" t="inlineStr">
        <is>
          <t>Common stock, par value (in usd per share)</t>
        </is>
      </c>
      <c r="B9" s="7" t="n">
        <v>1e-05</v>
      </c>
      <c r="C9" s="7" t="n">
        <v>1e-05</v>
      </c>
    </row>
    <row r="10">
      <c r="A10" s="4" t="inlineStr">
        <is>
          <t>Common stock, shares authorized (in shares)</t>
        </is>
      </c>
      <c r="B10" s="5" t="n">
        <v>190000000</v>
      </c>
      <c r="C10" s="5" t="n">
        <v>190000000</v>
      </c>
    </row>
    <row r="11">
      <c r="A11" s="4" t="inlineStr">
        <is>
          <t>Common stock, shares issued (in shares)</t>
        </is>
      </c>
      <c r="B11" s="5" t="n">
        <v>15100951</v>
      </c>
      <c r="C11" s="5" t="n">
        <v>15202858</v>
      </c>
    </row>
    <row r="12">
      <c r="A12" s="4" t="inlineStr">
        <is>
          <t>Common stock, shares outstanding (in shares)</t>
        </is>
      </c>
      <c r="B12" s="5" t="n">
        <v>15100951</v>
      </c>
      <c r="C12" s="5" t="n">
        <v>152028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l. 31, 2020</t>
        </is>
      </c>
    </row>
    <row r="3">
      <c r="A3" s="3" t="inlineStr">
        <is>
          <t>Fair Value Disclosures [Abstract]</t>
        </is>
      </c>
    </row>
    <row r="4">
      <c r="A4" s="4" t="inlineStr">
        <is>
          <t>Fair Value Hierarchy for Financial Assets and Liabilities Measured at Fair Value on Recurring Basis</t>
        </is>
      </c>
      <c r="B4" s="4" t="inlineStr">
        <is>
          <t xml:space="preserve">The following table presents the fair value hierarchy for financial assets measured at fair value on a recurring basis as of July 31, 2020 (in thousands): Level 1 Level 2 Total Assets Cash equivalents: Money market funds $ 383,479 $ — $ 383,479 Corporate notes and bonds — 1,202 1,202 Short-term investments: Certificates of deposits — 10,644 10,644 Asset-backed securities — 109,407 109,407 Commercial paper — 23,279 23,279 Corporate notes and bonds — 257,389 257,389 Foreign government bonds — 19,105 19,105 U.S. agency obligations — 33,222 33,222 U.S. treasury securities — 246,661 246,661 Foreign currency derivative contracts — 120 120 Total $ 383,479 $ 701,029 $ 1,084,508 Liabilities Foreign currency derivative contracts — 82 82 Total $ — $ 82 $ 82 The following table presents the fair value hierarchy for financial assets measured at fair value on a recurring basis as of January 31, 2020 (in thousands): Level 1 Level 2 Total Assets Cash equivalents: Money market funds $ 24,107 $ — $ 24,107 Commercial paper — 1,616 1,616 Corporate notes and bonds — 2,245 2,245 Short-term investments: Certificates of deposits — 3,503 3,503 Asset-backed securities — 100,815 100,815 Commercial paper — 19,969 19,969 Corporate notes and bonds — 236,214 236,214 Foreign government bonds — 3,407 3,407 U.S. treasury securities — 246,107 246,107 Foreign currency derivative contracts — 75 75 Total $ 24,107 $ 613,951 $ 638,058 Liabilities Foreign currency derivative contracts — 42 42 Total $ — $ 42 $ 42 </t>
        </is>
      </c>
    </row>
    <row r="5">
      <c r="A5" s="4" t="inlineStr">
        <is>
          <t>Summary Fair Value of Outstanding Derivative Instruments</t>
        </is>
      </c>
      <c r="B5" s="4" t="inlineStr">
        <is>
          <t xml:space="preserve">The fair value of our outstanding derivative instruments is summarized below (in thousands): July 31, January 31, Notional amount of foreign currency derivative contracts $ 4,737 $ 7,304 Fair value of foreign currency derivative contracts 4,699 7,271 </t>
        </is>
      </c>
    </row>
    <row r="6">
      <c r="A6" s="4" t="inlineStr">
        <is>
          <t>Summary of Outstanding Balance Sheet Hedges</t>
        </is>
      </c>
      <c r="B6" s="4" t="inlineStr">
        <is>
          <t xml:space="preserve">Details on outstanding balance sheet hedges are presented below as of the date shown below (in thousands): Derivatives not designated as hedging instruments Balance sheet location July 31, January 31, Derivative Assets Foreign currency derivative contracts Prepaid expenses and other current assets $ 120 $ 75 Derivative Liabilities Foreign currency derivative contracts Accrued expenses $ 82 $ 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l. 31, 2020</t>
        </is>
      </c>
    </row>
    <row r="3">
      <c r="A3" s="3" t="inlineStr">
        <is>
          <t>Leases [Abstract]</t>
        </is>
      </c>
    </row>
    <row r="4">
      <c r="A4" s="4" t="inlineStr">
        <is>
          <t>Supplemental Cash Flow Information Related to Leases</t>
        </is>
      </c>
      <c r="B4" s="4" t="inlineStr">
        <is>
          <t xml:space="preserve">Supplemental cash flow information related to leases was as follows (in thousands): Six months ended July 31, 2020 2019 Cash paid for amounts included in the measurement of lease liabilities: Operating cash flows from operating leases $ 5,238 $ 3,389 Right-of-use assets obtained in exchange for lease obligations: Operating leases $ 6,178 $ 5,527 </t>
        </is>
      </c>
    </row>
    <row r="5">
      <c r="A5" s="4" t="inlineStr">
        <is>
          <t>Supplemental Balance Sheet Information Related to Leases</t>
        </is>
      </c>
      <c r="B5" s="4" t="inlineStr">
        <is>
          <t>Supplemental balance sheet information related to leases was as follows (in thousands, except lease term and discount rate): As of July 31, 2020 As of January 31, 2020 Operating Leases Lease right-of-use-assets $ 51,286 $ 49,132 Lease liabilities $ 10,224 $ 8,960 Lease liabilities, noncurrent 46,187 44,453 Total operating lease liabilities $ 56,411 $ 53,413 Finance Leases Property and equipment, at cost $ 1,761 $ 1,761 Accumulated depreciation (1,761) (1,320) Property and equipment, net $ — $ 441 Lease liabilities $ 895 $ 1,054 Lease liabilities, noncurrent — 362 Total finance lease liabilities $ 895 $ 1,416 Weighted Average Remaining Lease Term Operating leases 6.8 years 7.1 years Finance leases 0.8 years 1.3 years Weighted Average Discount Rate Operating leases 4.1 % 4.3 % Finance leases 4.3 % 4.3 %</t>
        </is>
      </c>
    </row>
    <row r="6">
      <c r="A6" s="4" t="inlineStr">
        <is>
          <t>Maturities of Lease Liabilities</t>
        </is>
      </c>
      <c r="B6" s="4" t="inlineStr">
        <is>
          <t xml:space="preserve">As of July 31, 2020, remaining maturities of lease liabilities are as follows (in thousands): Period Operating leases Finance leases Remaining for Fiscal 2021 $ 6,147 $ 546 Fiscal 2022 11,574 364 Fiscal 2023 9,481 — Fiscal 2024 8,553 — Fiscal 2025 6,192 — Thereafter 23,203 — Total lease payments 65,150 910 Less imputed interest (8,739) (15) Total $ 56,411 $ 8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l. 31, 2020</t>
        </is>
      </c>
    </row>
    <row r="3">
      <c r="A3" s="3" t="inlineStr">
        <is>
          <t>Share-based Payment Arrangement [Abstract]</t>
        </is>
      </c>
    </row>
    <row r="4">
      <c r="A4" s="4" t="inlineStr">
        <is>
          <t>Summary of Stock Option Activity</t>
        </is>
      </c>
      <c r="B4" s="4" t="inlineStr">
        <is>
          <t xml:space="preserve">A summary of stock option activity for the six months ended July 31, 2020 is as follows: Number of shares Weighted average exercise price Weighted average remaining contractual term (in years) Aggregate intrinsic value Options outstanding at January 31, 2020 13,448,026 $ 40.64 5.4 $ 1,426,502,005 Options granted 1,330,412 175.20 Options exercised (1,106,371) 17.20 Options forfeited/cancelled (84,729) 97.31 Options outstanding at July 31, 2020 13,587,338 $ 55.20 5.5 $ 2,844,713,778 Options vested and exercisable at July 31, 2020 6,666,508 $ 12.80 3.1 $ 1,678,446,093 Options vested and exercisable at July 31, 2020 and expected to vest thereafter 13,587,338 $ 55.20 5.5 $ 2,844,713,778 </t>
        </is>
      </c>
    </row>
    <row r="5">
      <c r="A5" s="4" t="inlineStr">
        <is>
          <t>Summary of Restricted Stock Unit (RSU) Activity</t>
        </is>
      </c>
      <c r="B5" s="4" t="inlineStr">
        <is>
          <t xml:space="preserve">A summary of restricted stock unit (RSU) activity for the six months ended July 31, 2020 is as follows: Unreleased restricted stock units Weighted average grant date fair value Balance at January 31, 2020 1,818,622 $ 95.23 RSUs granted 407,619 175.98 RSUs vested (538,177) 87.39 RSUs forfeited/cancelled (45,837) 89.53 Balance at July 31, 2020 1,642,227 $ 118.01 </t>
        </is>
      </c>
    </row>
    <row r="6">
      <c r="A6" s="4" t="inlineStr">
        <is>
          <t>Schedule of Weighted-Average Assumptions Used to Estimate Grant Date Fair Value of Options Granted</t>
        </is>
      </c>
      <c r="B6" s="4" t="inlineStr">
        <is>
          <t>The following table presents the weighted-average assumptions used to estimate the grant date fair value of options granted during the periods presented: Three months ended Six months ended 2020 2019 2020 2019 Volatility 40% - 41% 41% 39% - 41% 41% Expected term (in years) 6.25 - 6.50 6.25 6.25 - 7.25 5.75 - 6.35 Risk-free interest rate 0.39% - 0.57% 1.81% - 2.23% 0.39% - 1.43% 1.81% - 2.52% Dividend yield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Jul. 31, 2020</t>
        </is>
      </c>
    </row>
    <row r="3">
      <c r="A3" s="3" t="inlineStr">
        <is>
          <t>Earnings Per Share [Abstract]</t>
        </is>
      </c>
    </row>
    <row r="4">
      <c r="A4" s="4" t="inlineStr">
        <is>
          <t>Numerators and Denominators of the Basic and Diluted EPS Computations for Common Stock</t>
        </is>
      </c>
      <c r="B4" s="4" t="inlineStr">
        <is>
          <t xml:space="preserve">The numerators and denominators of the basic and diluted EPS computations for our common stock are calculated as follows (in thousands, except per share data): Three months ended July 31, Six months ended July 31, 2020 2019 2020 2019 Class A Class B Class A Class B Class A Class B Class A Class B Basic Numerator Net income, basic $ 84,130 $ 9,421 $ 70,154 $ 9,088 $ 161,912 $ 18,209 $ 133,773 $ 18,918 Denominator Weighted average shares used in computing net income per share, basic 135,266 15,147 130,592 16,918 134,820 15,162 128,888 18,228 Net income per share, basic $ 0.62 $ 0.62 $ 0.54 $ 0.54 $ 1.20 $ 1.20 $ 1.04 $ 1.04 Diluted Numerator Net income, basic $ 84,130 $ 9,421 $ 70,154 $ 9,088 $ 161,912 $ 18,209 $ 133,773 $ 18,918 Reallocation as a result of conversion of Class B to Class A common stock: Net income, basic 9,421 — 9,088 — 18,209 — 18,918 — Reallocation of net income to Class B common stock — 5,454 — 4,937 — 10,430 — 9,482 Net income, diluted $ 93,551 $ 14,875 $ 79,242 $ 14,025 $ 180,121 $ 28,639 $ 152,691 $ 28,400 Denominator Number of shares used for basic EPS computation 135,266 15,147 130,592 16,918 134,820 15,162 128,888 18,228 Conversion of Class B to Class A common stock 15,147 — 16,918 — 15,162 — 18,228 — Effect of potentially dilutive common shares 10,427 10,427 11,165 11,165 10,327 10,327 11,223 11,223 Weighted average shares used in computing net income per share, diluted 160,840 25,574 158,675 28,083 160,309 25,489 158,339 29,451 Net income per share, diluted $ 0.58 $ 0.58 $ 0.50 $ 0.50 $ 1.12 $ 1.12 $ 0.96 $ 0.96 </t>
        </is>
      </c>
    </row>
    <row r="5">
      <c r="A5" s="4" t="inlineStr">
        <is>
          <t>Potential Common Share Equivalents Excluded where the Inclusion would be Anti-dilutive</t>
        </is>
      </c>
      <c r="B5" s="4" t="inlineStr">
        <is>
          <t xml:space="preserve">Potential common share equivalents excluded where the inclusion would be anti-dilutive are as follows: Three months ended Six months ended 2020 2019 2020 2019 Options and awards to purchase shares not included in the computation of diluted net income per share because their inclusion would be anti-dilutive 1,220,527 1,328,474 904,570 841,6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by Product (Tables)</t>
        </is>
      </c>
      <c r="B1" s="2" t="inlineStr">
        <is>
          <t>6 Months Ended</t>
        </is>
      </c>
    </row>
    <row r="2">
      <c r="B2" s="2" t="inlineStr">
        <is>
          <t>Jul. 31, 2020</t>
        </is>
      </c>
    </row>
    <row r="3">
      <c r="A3" s="3" t="inlineStr">
        <is>
          <t>Revenue from Contract with Customer [Abstract]</t>
        </is>
      </c>
    </row>
    <row r="4">
      <c r="A4" s="4" t="inlineStr">
        <is>
          <t>Summary of Total Revenues</t>
        </is>
      </c>
      <c r="B4" s="4" t="inlineStr">
        <is>
          <t xml:space="preserve">Total revenues consist of the following (in thousands): Three months ended Six months ended 2020 2019 2020 2019 Subscription services Veeva Commercial Cloud $ 144,815 $ 112,593 $ 287,392 $ 218,390 Veeva Vault 138,687 104,719 266,345 197,037 Total subscription services $ 283,502 $ 217,312 $ 553,737 $ 415,427 Professional services Veeva Commercial Cloud $ 26,618 $ 16,571 $ 53,994 $ 33,792 Veeva Vault 43,563 33,017 83,058 62,433 Total professional services $ 70,181 $ 49,588 $ 137,052 $ 96,225 Total revenues $ 353,683 $ 266,900 $ 690,789 $ 511,6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formation about Geographic Areas (Tables)</t>
        </is>
      </c>
      <c r="B1" s="2" t="inlineStr">
        <is>
          <t>6 Months Ended</t>
        </is>
      </c>
    </row>
    <row r="2">
      <c r="B2" s="2" t="inlineStr">
        <is>
          <t>Jul. 31, 2020</t>
        </is>
      </c>
    </row>
    <row r="3">
      <c r="A3" s="3" t="inlineStr">
        <is>
          <t>Segment Reporting [Abstract]</t>
        </is>
      </c>
    </row>
    <row r="4">
      <c r="A4" s="4" t="inlineStr">
        <is>
          <t>Revenues by Geographic Area</t>
        </is>
      </c>
      <c r="B4" s="4" t="inlineStr">
        <is>
          <t>Total revenues by geographic area were as follows for the periods shown below (in thousands): Three months ended July 31, Six months ended July 31, 2020 2019 2020 2019 Revenues by geography North America $ 200,334 $ 145,305 $ 395,991 $ 277,436 Europe 98,395 75,820 187,817 146,194 Asia Pacific 44,569 37,135 86,861 71,503 Rest of world (1) 10,385 8,640 20,120 16,519 Total revenues $ 353,683 $ 266,900 $ 690,789 $ 511,652 _________________________________________________________ (1) Middle East, Africa, and Latin America</t>
        </is>
      </c>
    </row>
    <row r="5">
      <c r="A5" s="4" t="inlineStr">
        <is>
          <t>Long-Lived Assets by Geographic Area</t>
        </is>
      </c>
      <c r="B5" s="4" t="inlineStr">
        <is>
          <t xml:space="preserve">Long-lived assets by geographic area are as follows as of the periods shown below (in thousands): July 31, January 31, 2020 Long-lived assets by geography North America $ 45,689 $ 51,334 Europe and rest of world 2,881 2,077 Asia Pacific 4,006 1,341 Total long-lived assets $ 52,576 $ 54,7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7" customWidth="1" min="2" max="2"/>
  </cols>
  <sheetData>
    <row r="1">
      <c r="A1" s="1" t="inlineStr">
        <is>
          <t>Summary of Business and Significant Accounting Policies - Additional Information (Detail)</t>
        </is>
      </c>
      <c r="B1" s="2" t="inlineStr">
        <is>
          <t>Jul. 31, 2020u_veevRegulatedIndustry</t>
        </is>
      </c>
    </row>
    <row r="2">
      <c r="A2" s="3" t="inlineStr">
        <is>
          <t>Accounting Policies [Abstract]</t>
        </is>
      </c>
    </row>
    <row r="3">
      <c r="A3" s="4" t="inlineStr">
        <is>
          <t>Number of regulated industries</t>
        </is>
      </c>
      <c r="B3" s="5" t="n">
        <v>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quisitions - Additional Information (Details) - USD ($) $ in Millions</t>
        </is>
      </c>
      <c r="B1" s="2" t="inlineStr">
        <is>
          <t>Nov. 07, 2019</t>
        </is>
      </c>
      <c r="C1" s="2" t="inlineStr">
        <is>
          <t>Nov. 01, 2019</t>
        </is>
      </c>
    </row>
    <row r="2">
      <c r="A2" s="4" t="inlineStr">
        <is>
          <t>Crossix Solutions</t>
        </is>
      </c>
    </row>
    <row r="3">
      <c r="A3" s="3" t="inlineStr">
        <is>
          <t>Business Acquisition [Line Items]</t>
        </is>
      </c>
    </row>
    <row r="4">
      <c r="A4" s="4" t="inlineStr">
        <is>
          <t>Percentage of voting interests acquired</t>
        </is>
      </c>
      <c r="C4" s="4" t="inlineStr">
        <is>
          <t>100.00%</t>
        </is>
      </c>
    </row>
    <row r="5">
      <c r="A5" s="4" t="inlineStr">
        <is>
          <t>Consideration transferred</t>
        </is>
      </c>
      <c r="C5" s="6" t="n">
        <v>428</v>
      </c>
    </row>
    <row r="6">
      <c r="A6" s="4" t="inlineStr">
        <is>
          <t>Equity retention awards</t>
        </is>
      </c>
      <c r="C6" s="6" t="n">
        <v>120</v>
      </c>
    </row>
    <row r="7">
      <c r="A7" s="4" t="inlineStr">
        <is>
          <t>Physicians World</t>
        </is>
      </c>
    </row>
    <row r="8">
      <c r="A8" s="3" t="inlineStr">
        <is>
          <t>Business Acquisition [Line Items]</t>
        </is>
      </c>
    </row>
    <row r="9">
      <c r="A9" s="4" t="inlineStr">
        <is>
          <t>Consideration transferred</t>
        </is>
      </c>
      <c r="B9" s="6" t="n">
        <v>41</v>
      </c>
    </row>
    <row r="10">
      <c r="A10" s="4" t="inlineStr">
        <is>
          <t>Equity retention awards</t>
        </is>
      </c>
      <c r="B10" s="6" t="n">
        <v>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Schedule of Pro Forma Information (Details) - USD ($) $ / shares in Units, $ in Thousands</t>
        </is>
      </c>
      <c r="B1" s="2" t="inlineStr">
        <is>
          <t>3 Months Ended</t>
        </is>
      </c>
      <c r="C1" s="2" t="inlineStr">
        <is>
          <t>6 Months Ended</t>
        </is>
      </c>
    </row>
    <row r="2">
      <c r="B2" s="2" t="inlineStr">
        <is>
          <t>Jul. 31, 2019</t>
        </is>
      </c>
      <c r="C2" s="2" t="inlineStr">
        <is>
          <t>Jul. 31, 2019</t>
        </is>
      </c>
    </row>
    <row r="3">
      <c r="A3" s="3" t="inlineStr">
        <is>
          <t>Business Combinations [Abstract]</t>
        </is>
      </c>
    </row>
    <row r="4">
      <c r="A4" s="4" t="inlineStr">
        <is>
          <t>Pro forma revenues</t>
        </is>
      </c>
      <c r="B4" s="6" t="n">
        <v>283263</v>
      </c>
      <c r="C4" s="6" t="n">
        <v>543614</v>
      </c>
    </row>
    <row r="5">
      <c r="A5" s="4" t="inlineStr">
        <is>
          <t>Pro forma net income</t>
        </is>
      </c>
      <c r="B5" s="6" t="n">
        <v>73423</v>
      </c>
      <c r="C5" s="6" t="n">
        <v>141240</v>
      </c>
    </row>
    <row r="6">
      <c r="A6" s="3" t="inlineStr">
        <is>
          <t>Pro forma net income per share:</t>
        </is>
      </c>
    </row>
    <row r="7">
      <c r="A7" s="4" t="inlineStr">
        <is>
          <t>Basic (in dollars per share)</t>
        </is>
      </c>
      <c r="B7" s="8" t="n">
        <v>0.5</v>
      </c>
      <c r="C7" s="8" t="n">
        <v>0.96</v>
      </c>
    </row>
    <row r="8">
      <c r="A8" s="4" t="inlineStr">
        <is>
          <t>Diluted (in dollars per share)</t>
        </is>
      </c>
      <c r="B8" s="8" t="n">
        <v>0.46</v>
      </c>
      <c r="C8" s="8" t="n">
        <v>0.8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Short-Term Investments (Detail) - USD ($) $ in Thousands</t>
        </is>
      </c>
      <c r="B1" s="2" t="inlineStr">
        <is>
          <t>Jul. 31, 2020</t>
        </is>
      </c>
      <c r="C1" s="2" t="inlineStr">
        <is>
          <t>Jan. 31, 2020</t>
        </is>
      </c>
    </row>
    <row r="2">
      <c r="A2" s="3" t="inlineStr">
        <is>
          <t>Schedule of Available-for-sale Securities [Line Items]</t>
        </is>
      </c>
    </row>
    <row r="3">
      <c r="A3" s="4" t="inlineStr">
        <is>
          <t>Amortized cost</t>
        </is>
      </c>
      <c r="B3" s="6" t="n">
        <v>693972</v>
      </c>
      <c r="C3" s="6" t="n">
        <v>607454</v>
      </c>
    </row>
    <row r="4">
      <c r="A4" s="4" t="inlineStr">
        <is>
          <t>Gross unrealized gains</t>
        </is>
      </c>
      <c r="B4" s="5" t="n">
        <v>5784</v>
      </c>
      <c r="C4" s="5" t="n">
        <v>2565</v>
      </c>
    </row>
    <row r="5">
      <c r="A5" s="4" t="inlineStr">
        <is>
          <t>Gross unrealized losses</t>
        </is>
      </c>
      <c r="B5" s="5" t="n">
        <v>-49</v>
      </c>
      <c r="C5" s="5" t="n">
        <v>-4</v>
      </c>
    </row>
    <row r="6">
      <c r="A6" s="4" t="inlineStr">
        <is>
          <t>Estimated fair value</t>
        </is>
      </c>
      <c r="B6" s="5" t="n">
        <v>699707</v>
      </c>
      <c r="C6" s="5" t="n">
        <v>610015</v>
      </c>
    </row>
    <row r="7">
      <c r="A7" s="4" t="inlineStr">
        <is>
          <t>Certificates of deposits</t>
        </is>
      </c>
    </row>
    <row r="8">
      <c r="A8" s="3" t="inlineStr">
        <is>
          <t>Schedule of Available-for-sale Securities [Line Items]</t>
        </is>
      </c>
    </row>
    <row r="9">
      <c r="A9" s="4" t="inlineStr">
        <is>
          <t>Amortized cost</t>
        </is>
      </c>
      <c r="B9" s="5" t="n">
        <v>10600</v>
      </c>
      <c r="C9" s="5" t="n">
        <v>3500</v>
      </c>
    </row>
    <row r="10">
      <c r="A10" s="4" t="inlineStr">
        <is>
          <t>Gross unrealized gains</t>
        </is>
      </c>
      <c r="B10" s="5" t="n">
        <v>54</v>
      </c>
      <c r="C10" s="5" t="n">
        <v>3</v>
      </c>
    </row>
    <row r="11">
      <c r="A11" s="4" t="inlineStr">
        <is>
          <t>Gross unrealized losses</t>
        </is>
      </c>
      <c r="B11" s="5" t="n">
        <v>-10</v>
      </c>
      <c r="C11" s="5" t="n">
        <v>0</v>
      </c>
    </row>
    <row r="12">
      <c r="A12" s="4" t="inlineStr">
        <is>
          <t>Estimated fair value</t>
        </is>
      </c>
      <c r="B12" s="5" t="n">
        <v>10644</v>
      </c>
      <c r="C12" s="5" t="n">
        <v>3503</v>
      </c>
    </row>
    <row r="13">
      <c r="A13" s="4" t="inlineStr">
        <is>
          <t>Asset-backed securities</t>
        </is>
      </c>
    </row>
    <row r="14">
      <c r="A14" s="3" t="inlineStr">
        <is>
          <t>Schedule of Available-for-sale Securities [Line Items]</t>
        </is>
      </c>
    </row>
    <row r="15">
      <c r="A15" s="4" t="inlineStr">
        <is>
          <t>Amortized cost</t>
        </is>
      </c>
      <c r="B15" s="5" t="n">
        <v>108437</v>
      </c>
      <c r="C15" s="5" t="n">
        <v>100419</v>
      </c>
    </row>
    <row r="16">
      <c r="A16" s="4" t="inlineStr">
        <is>
          <t>Gross unrealized gains</t>
        </is>
      </c>
      <c r="B16" s="5" t="n">
        <v>970</v>
      </c>
      <c r="C16" s="5" t="n">
        <v>396</v>
      </c>
    </row>
    <row r="17">
      <c r="A17" s="4" t="inlineStr">
        <is>
          <t>Gross unrealized losses</t>
        </is>
      </c>
      <c r="B17" s="5" t="n">
        <v>0</v>
      </c>
      <c r="C17" s="5" t="n">
        <v>-1</v>
      </c>
    </row>
    <row r="18">
      <c r="A18" s="4" t="inlineStr">
        <is>
          <t>Estimated fair value</t>
        </is>
      </c>
      <c r="B18" s="5" t="n">
        <v>109407</v>
      </c>
      <c r="C18" s="5" t="n">
        <v>100814</v>
      </c>
    </row>
    <row r="19">
      <c r="A19" s="4" t="inlineStr">
        <is>
          <t>Commercial paper</t>
        </is>
      </c>
    </row>
    <row r="20">
      <c r="A20" s="3" t="inlineStr">
        <is>
          <t>Schedule of Available-for-sale Securities [Line Items]</t>
        </is>
      </c>
    </row>
    <row r="21">
      <c r="A21" s="4" t="inlineStr">
        <is>
          <t>Amortized cost</t>
        </is>
      </c>
      <c r="B21" s="5" t="n">
        <v>23222</v>
      </c>
      <c r="C21" s="5" t="n">
        <v>19965</v>
      </c>
    </row>
    <row r="22">
      <c r="A22" s="4" t="inlineStr">
        <is>
          <t>Gross unrealized gains</t>
        </is>
      </c>
      <c r="B22" s="5" t="n">
        <v>57</v>
      </c>
      <c r="C22" s="5" t="n">
        <v>5</v>
      </c>
    </row>
    <row r="23">
      <c r="A23" s="4" t="inlineStr">
        <is>
          <t>Gross unrealized losses</t>
        </is>
      </c>
      <c r="B23" s="5" t="n">
        <v>0</v>
      </c>
      <c r="C23" s="5" t="n">
        <v>-1</v>
      </c>
    </row>
    <row r="24">
      <c r="A24" s="4" t="inlineStr">
        <is>
          <t>Estimated fair value</t>
        </is>
      </c>
      <c r="B24" s="5" t="n">
        <v>23279</v>
      </c>
      <c r="C24" s="5" t="n">
        <v>19969</v>
      </c>
    </row>
    <row r="25">
      <c r="A25" s="4" t="inlineStr">
        <is>
          <t>Corporate notes and bonds</t>
        </is>
      </c>
    </row>
    <row r="26">
      <c r="A26" s="3" t="inlineStr">
        <is>
          <t>Schedule of Available-for-sale Securities [Line Items]</t>
        </is>
      </c>
    </row>
    <row r="27">
      <c r="A27" s="4" t="inlineStr">
        <is>
          <t>Amortized cost</t>
        </is>
      </c>
      <c r="B27" s="5" t="n">
        <v>254146</v>
      </c>
      <c r="C27" s="5" t="n">
        <v>234664</v>
      </c>
    </row>
    <row r="28">
      <c r="A28" s="4" t="inlineStr">
        <is>
          <t>Gross unrealized gains</t>
        </is>
      </c>
      <c r="B28" s="5" t="n">
        <v>3272</v>
      </c>
      <c r="C28" s="5" t="n">
        <v>1552</v>
      </c>
    </row>
    <row r="29">
      <c r="A29" s="4" t="inlineStr">
        <is>
          <t>Gross unrealized losses</t>
        </is>
      </c>
      <c r="B29" s="5" t="n">
        <v>-29</v>
      </c>
      <c r="C29" s="5" t="n">
        <v>-2</v>
      </c>
    </row>
    <row r="30">
      <c r="A30" s="4" t="inlineStr">
        <is>
          <t>Estimated fair value</t>
        </is>
      </c>
      <c r="B30" s="5" t="n">
        <v>257389</v>
      </c>
      <c r="C30" s="5" t="n">
        <v>236214</v>
      </c>
    </row>
    <row r="31">
      <c r="A31" s="4" t="inlineStr">
        <is>
          <t>Foreign government bonds</t>
        </is>
      </c>
    </row>
    <row r="32">
      <c r="A32" s="3" t="inlineStr">
        <is>
          <t>Schedule of Available-for-sale Securities [Line Items]</t>
        </is>
      </c>
    </row>
    <row r="33">
      <c r="A33" s="4" t="inlineStr">
        <is>
          <t>Amortized cost</t>
        </is>
      </c>
      <c r="B33" s="5" t="n">
        <v>19079</v>
      </c>
      <c r="C33" s="5" t="n">
        <v>3397</v>
      </c>
    </row>
    <row r="34">
      <c r="A34" s="4" t="inlineStr">
        <is>
          <t>Gross unrealized gains</t>
        </is>
      </c>
      <c r="B34" s="5" t="n">
        <v>36</v>
      </c>
      <c r="C34" s="5" t="n">
        <v>10</v>
      </c>
    </row>
    <row r="35">
      <c r="A35" s="4" t="inlineStr">
        <is>
          <t>Gross unrealized losses</t>
        </is>
      </c>
      <c r="B35" s="5" t="n">
        <v>-10</v>
      </c>
      <c r="C35" s="5" t="n">
        <v>0</v>
      </c>
    </row>
    <row r="36">
      <c r="A36" s="4" t="inlineStr">
        <is>
          <t>Estimated fair value</t>
        </is>
      </c>
      <c r="B36" s="5" t="n">
        <v>19105</v>
      </c>
      <c r="C36" s="5" t="n">
        <v>3407</v>
      </c>
    </row>
    <row r="37">
      <c r="A37" s="4" t="inlineStr">
        <is>
          <t>U.S. agency obligations</t>
        </is>
      </c>
    </row>
    <row r="38">
      <c r="A38" s="3" t="inlineStr">
        <is>
          <t>Schedule of Available-for-sale Securities [Line Items]</t>
        </is>
      </c>
    </row>
    <row r="39">
      <c r="A39" s="4" t="inlineStr">
        <is>
          <t>Amortized cost</t>
        </is>
      </c>
      <c r="B39" s="5" t="n">
        <v>33160</v>
      </c>
    </row>
    <row r="40">
      <c r="A40" s="4" t="inlineStr">
        <is>
          <t>Gross unrealized gains</t>
        </is>
      </c>
      <c r="B40" s="5" t="n">
        <v>62</v>
      </c>
    </row>
    <row r="41">
      <c r="A41" s="4" t="inlineStr">
        <is>
          <t>Gross unrealized losses</t>
        </is>
      </c>
      <c r="B41" s="5" t="n">
        <v>0</v>
      </c>
    </row>
    <row r="42">
      <c r="A42" s="4" t="inlineStr">
        <is>
          <t>Estimated fair value</t>
        </is>
      </c>
      <c r="B42" s="5" t="n">
        <v>33222</v>
      </c>
    </row>
    <row r="43">
      <c r="A43" s="4" t="inlineStr">
        <is>
          <t>U.S. treasury securities</t>
        </is>
      </c>
    </row>
    <row r="44">
      <c r="A44" s="3" t="inlineStr">
        <is>
          <t>Schedule of Available-for-sale Securities [Line Items]</t>
        </is>
      </c>
    </row>
    <row r="45">
      <c r="A45" s="4" t="inlineStr">
        <is>
          <t>Amortized cost</t>
        </is>
      </c>
      <c r="B45" s="5" t="n">
        <v>245328</v>
      </c>
      <c r="C45" s="5" t="n">
        <v>245509</v>
      </c>
    </row>
    <row r="46">
      <c r="A46" s="4" t="inlineStr">
        <is>
          <t>Gross unrealized gains</t>
        </is>
      </c>
      <c r="B46" s="5" t="n">
        <v>1333</v>
      </c>
      <c r="C46" s="5" t="n">
        <v>599</v>
      </c>
    </row>
    <row r="47">
      <c r="A47" s="4" t="inlineStr">
        <is>
          <t>Gross unrealized losses</t>
        </is>
      </c>
      <c r="B47" s="5" t="n">
        <v>0</v>
      </c>
      <c r="C47" s="5" t="n">
        <v>0</v>
      </c>
    </row>
    <row r="48">
      <c r="A48" s="4" t="inlineStr">
        <is>
          <t>Estimated fair value</t>
        </is>
      </c>
      <c r="B48" s="6" t="n">
        <v>246661</v>
      </c>
      <c r="C48" s="6" t="n">
        <v>2461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4" customWidth="1" min="7" max="7"/>
  </cols>
  <sheetData>
    <row r="1">
      <c r="A1" s="1" t="inlineStr">
        <is>
          <t>Condensed Consolidated Statements of Comprehensive Income - USD ($) shares in Thousands, $ in Thousands</t>
        </is>
      </c>
      <c r="B1" s="2" t="inlineStr">
        <is>
          <t>3 Months Ended</t>
        </is>
      </c>
      <c r="F1" s="2" t="inlineStr">
        <is>
          <t>6 Months Ended</t>
        </is>
      </c>
    </row>
    <row r="2">
      <c r="B2" s="2" t="inlineStr">
        <is>
          <t>Jul. 31, 2020</t>
        </is>
      </c>
      <c r="D2" s="2" t="inlineStr">
        <is>
          <t>Jul. 31, 2019</t>
        </is>
      </c>
      <c r="F2" s="2" t="inlineStr">
        <is>
          <t>Jul. 31, 2020</t>
        </is>
      </c>
      <c r="G2" s="2" t="inlineStr">
        <is>
          <t>Jul. 31, 2019</t>
        </is>
      </c>
    </row>
    <row r="3">
      <c r="A3" s="3" t="inlineStr">
        <is>
          <t>Revenues:</t>
        </is>
      </c>
    </row>
    <row r="4">
      <c r="A4" s="4" t="inlineStr">
        <is>
          <t>Total revenues</t>
        </is>
      </c>
      <c r="B4" s="6" t="n">
        <v>353683</v>
      </c>
      <c r="D4" s="6" t="n">
        <v>266900</v>
      </c>
      <c r="F4" s="6" t="n">
        <v>690789</v>
      </c>
      <c r="G4" s="6" t="n">
        <v>511652</v>
      </c>
    </row>
    <row r="5">
      <c r="A5" s="3" t="inlineStr">
        <is>
          <t>Cost of revenues:</t>
        </is>
      </c>
    </row>
    <row r="6">
      <c r="A6" s="4" t="inlineStr">
        <is>
          <t>Total cost of revenues</t>
        </is>
      </c>
      <c r="B6" s="5" t="n">
        <v>97204</v>
      </c>
      <c r="C6" s="4" t="inlineStr">
        <is>
          <t>[1]</t>
        </is>
      </c>
      <c r="D6" s="5" t="n">
        <v>70218</v>
      </c>
      <c r="E6" s="4" t="inlineStr">
        <is>
          <t>[1]</t>
        </is>
      </c>
      <c r="F6" s="5" t="n">
        <v>192084</v>
      </c>
      <c r="G6" s="5" t="n">
        <v>135721</v>
      </c>
    </row>
    <row r="7">
      <c r="A7" s="4" t="inlineStr">
        <is>
          <t>Gross profit</t>
        </is>
      </c>
      <c r="B7" s="5" t="n">
        <v>256479</v>
      </c>
      <c r="D7" s="5" t="n">
        <v>196682</v>
      </c>
      <c r="F7" s="5" t="n">
        <v>498705</v>
      </c>
      <c r="G7" s="5" t="n">
        <v>375931</v>
      </c>
    </row>
    <row r="8">
      <c r="A8" s="3" t="inlineStr">
        <is>
          <t>Operating expenses:</t>
        </is>
      </c>
    </row>
    <row r="9">
      <c r="A9" s="4" t="inlineStr">
        <is>
          <t>Research and development</t>
        </is>
      </c>
      <c r="B9" s="5" t="n">
        <v>70053</v>
      </c>
      <c r="C9" s="4" t="inlineStr">
        <is>
          <t>[1]</t>
        </is>
      </c>
      <c r="D9" s="5" t="n">
        <v>51146</v>
      </c>
      <c r="E9" s="4" t="inlineStr">
        <is>
          <t>[1]</t>
        </is>
      </c>
      <c r="F9" s="5" t="n">
        <v>132290</v>
      </c>
      <c r="G9" s="5" t="n">
        <v>96119</v>
      </c>
    </row>
    <row r="10">
      <c r="A10" s="4" t="inlineStr">
        <is>
          <t>Sales and marketing</t>
        </is>
      </c>
      <c r="B10" s="5" t="n">
        <v>59172</v>
      </c>
      <c r="C10" s="4" t="inlineStr">
        <is>
          <t>[1]</t>
        </is>
      </c>
      <c r="D10" s="5" t="n">
        <v>45821</v>
      </c>
      <c r="E10" s="4" t="inlineStr">
        <is>
          <t>[1]</t>
        </is>
      </c>
      <c r="F10" s="5" t="n">
        <v>114927</v>
      </c>
      <c r="G10" s="5" t="n">
        <v>85438</v>
      </c>
    </row>
    <row r="11">
      <c r="A11" s="4" t="inlineStr">
        <is>
          <t>General and administrative</t>
        </is>
      </c>
      <c r="B11" s="5" t="n">
        <v>37173</v>
      </c>
      <c r="C11" s="4" t="inlineStr">
        <is>
          <t>[1]</t>
        </is>
      </c>
      <c r="D11" s="5" t="n">
        <v>25859</v>
      </c>
      <c r="E11" s="4" t="inlineStr">
        <is>
          <t>[1]</t>
        </is>
      </c>
      <c r="F11" s="5" t="n">
        <v>73842</v>
      </c>
      <c r="G11" s="5" t="n">
        <v>49349</v>
      </c>
    </row>
    <row r="12">
      <c r="A12" s="4" t="inlineStr">
        <is>
          <t>Total operating expenses</t>
        </is>
      </c>
      <c r="B12" s="5" t="n">
        <v>166398</v>
      </c>
      <c r="C12" s="4" t="inlineStr">
        <is>
          <t>[1]</t>
        </is>
      </c>
      <c r="D12" s="5" t="n">
        <v>122826</v>
      </c>
      <c r="E12" s="4" t="inlineStr">
        <is>
          <t>[1]</t>
        </is>
      </c>
      <c r="F12" s="5" t="n">
        <v>321059</v>
      </c>
      <c r="G12" s="5" t="n">
        <v>230906</v>
      </c>
    </row>
    <row r="13">
      <c r="A13" s="4" t="inlineStr">
        <is>
          <t>Operating income</t>
        </is>
      </c>
      <c r="B13" s="5" t="n">
        <v>90081</v>
      </c>
      <c r="D13" s="5" t="n">
        <v>73856</v>
      </c>
      <c r="F13" s="5" t="n">
        <v>177646</v>
      </c>
      <c r="G13" s="5" t="n">
        <v>145025</v>
      </c>
    </row>
    <row r="14">
      <c r="A14" s="4" t="inlineStr">
        <is>
          <t>Other income, net</t>
        </is>
      </c>
      <c r="B14" s="5" t="n">
        <v>2881</v>
      </c>
      <c r="D14" s="5" t="n">
        <v>7332</v>
      </c>
      <c r="F14" s="5" t="n">
        <v>6295</v>
      </c>
      <c r="G14" s="5" t="n">
        <v>13493</v>
      </c>
    </row>
    <row r="15">
      <c r="A15" s="4" t="inlineStr">
        <is>
          <t>Income before income taxes</t>
        </is>
      </c>
      <c r="B15" s="5" t="n">
        <v>92962</v>
      </c>
      <c r="D15" s="5" t="n">
        <v>81188</v>
      </c>
      <c r="F15" s="5" t="n">
        <v>183941</v>
      </c>
      <c r="G15" s="5" t="n">
        <v>158518</v>
      </c>
    </row>
    <row r="16">
      <c r="A16" s="4" t="inlineStr">
        <is>
          <t>Provision for (benefit from) income taxes</t>
        </is>
      </c>
      <c r="B16" s="5" t="n">
        <v>-589</v>
      </c>
      <c r="D16" s="5" t="n">
        <v>1946</v>
      </c>
      <c r="F16" s="5" t="n">
        <v>3820</v>
      </c>
      <c r="G16" s="5" t="n">
        <v>5827</v>
      </c>
    </row>
    <row r="17">
      <c r="A17" s="4" t="inlineStr">
        <is>
          <t>Net income</t>
        </is>
      </c>
      <c r="B17" s="5" t="n">
        <v>93551</v>
      </c>
      <c r="D17" s="5" t="n">
        <v>79242</v>
      </c>
      <c r="F17" s="5" t="n">
        <v>180121</v>
      </c>
      <c r="G17" s="5" t="n">
        <v>152691</v>
      </c>
    </row>
    <row r="18">
      <c r="A18" s="4" t="inlineStr">
        <is>
          <t>Net income, basic and diluted</t>
        </is>
      </c>
      <c r="B18" s="6" t="n">
        <v>93551</v>
      </c>
      <c r="D18" s="6" t="n">
        <v>79242</v>
      </c>
      <c r="F18" s="6" t="n">
        <v>180121</v>
      </c>
      <c r="G18" s="6" t="n">
        <v>152691</v>
      </c>
    </row>
    <row r="19">
      <c r="A19" s="3" t="inlineStr">
        <is>
          <t>Net income per share:</t>
        </is>
      </c>
    </row>
    <row r="20">
      <c r="A20" s="4" t="inlineStr">
        <is>
          <t>Basic (in usd per share)</t>
        </is>
      </c>
      <c r="B20" s="8" t="n">
        <v>0.62</v>
      </c>
      <c r="D20" s="8" t="n">
        <v>0.54</v>
      </c>
      <c r="F20" s="8" t="n">
        <v>1.2</v>
      </c>
      <c r="G20" s="8" t="n">
        <v>1.04</v>
      </c>
    </row>
    <row r="21">
      <c r="A21" s="4" t="inlineStr">
        <is>
          <t>Diluted (in usd per share)</t>
        </is>
      </c>
      <c r="B21" s="8" t="n">
        <v>0.58</v>
      </c>
      <c r="D21" s="8" t="n">
        <v>0.5</v>
      </c>
      <c r="F21" s="8" t="n">
        <v>1.12</v>
      </c>
      <c r="G21" s="8" t="n">
        <v>0.96</v>
      </c>
    </row>
    <row r="22">
      <c r="A22" s="3" t="inlineStr">
        <is>
          <t>Weighted-average shares used to compute net income per share:</t>
        </is>
      </c>
    </row>
    <row r="23">
      <c r="A23" s="4" t="inlineStr">
        <is>
          <t>Basic (in shares)</t>
        </is>
      </c>
      <c r="B23" s="5" t="n">
        <v>150413</v>
      </c>
      <c r="D23" s="5" t="n">
        <v>147510</v>
      </c>
      <c r="F23" s="5" t="n">
        <v>149982</v>
      </c>
      <c r="G23" s="5" t="n">
        <v>147116</v>
      </c>
    </row>
    <row r="24">
      <c r="A24" s="4" t="inlineStr">
        <is>
          <t>Diluted (in shares)</t>
        </is>
      </c>
      <c r="B24" s="5" t="n">
        <v>160840</v>
      </c>
      <c r="D24" s="5" t="n">
        <v>158675</v>
      </c>
      <c r="F24" s="5" t="n">
        <v>160309</v>
      </c>
      <c r="G24" s="5" t="n">
        <v>158339</v>
      </c>
    </row>
    <row r="25">
      <c r="A25" s="3" t="inlineStr">
        <is>
          <t>Other comprehensive income:</t>
        </is>
      </c>
    </row>
    <row r="26">
      <c r="A26" s="4" t="inlineStr">
        <is>
          <t>Net change in unrealized gain on available-for-sale investments</t>
        </is>
      </c>
      <c r="B26" s="6" t="n">
        <v>1131</v>
      </c>
      <c r="D26" s="6" t="n">
        <v>461</v>
      </c>
      <c r="F26" s="6" t="n">
        <v>2428</v>
      </c>
      <c r="G26" s="6" t="n">
        <v>1423</v>
      </c>
    </row>
    <row r="27">
      <c r="A27" s="4" t="inlineStr">
        <is>
          <t>Net change in cumulative foreign currency translation loss</t>
        </is>
      </c>
      <c r="B27" s="5" t="n">
        <v>2893</v>
      </c>
      <c r="D27" s="5" t="n">
        <v>-1742</v>
      </c>
      <c r="F27" s="5" t="n">
        <v>3282</v>
      </c>
      <c r="G27" s="5" t="n">
        <v>-2444</v>
      </c>
    </row>
    <row r="28">
      <c r="A28" s="4" t="inlineStr">
        <is>
          <t>Comprehensive income</t>
        </is>
      </c>
      <c r="B28" s="5" t="n">
        <v>97575</v>
      </c>
      <c r="D28" s="5" t="n">
        <v>77961</v>
      </c>
      <c r="F28" s="5" t="n">
        <v>185831</v>
      </c>
      <c r="G28" s="5" t="n">
        <v>151670</v>
      </c>
    </row>
    <row r="29">
      <c r="A29" s="4" t="inlineStr">
        <is>
          <t>Subscription services</t>
        </is>
      </c>
    </row>
    <row r="30">
      <c r="A30" s="3" t="inlineStr">
        <is>
          <t>Revenues:</t>
        </is>
      </c>
    </row>
    <row r="31">
      <c r="A31" s="4" t="inlineStr">
        <is>
          <t>Total revenues</t>
        </is>
      </c>
      <c r="B31" s="5" t="n">
        <v>283502</v>
      </c>
      <c r="D31" s="5" t="n">
        <v>217312</v>
      </c>
      <c r="F31" s="5" t="n">
        <v>553737</v>
      </c>
      <c r="G31" s="5" t="n">
        <v>415427</v>
      </c>
    </row>
    <row r="32">
      <c r="A32" s="3" t="inlineStr">
        <is>
          <t>Cost of revenues:</t>
        </is>
      </c>
    </row>
    <row r="33">
      <c r="A33" s="4" t="inlineStr">
        <is>
          <t>Total cost of revenues</t>
        </is>
      </c>
      <c r="B33" s="5" t="n">
        <v>43400</v>
      </c>
      <c r="C33" s="4" t="inlineStr">
        <is>
          <t>[1]</t>
        </is>
      </c>
      <c r="D33" s="5" t="n">
        <v>31480</v>
      </c>
      <c r="E33" s="4" t="inlineStr">
        <is>
          <t>[1]</t>
        </is>
      </c>
      <c r="F33" s="5" t="n">
        <v>86612</v>
      </c>
      <c r="G33" s="5" t="n">
        <v>61858</v>
      </c>
    </row>
    <row r="34">
      <c r="A34" s="4" t="inlineStr">
        <is>
          <t>Professional services and other</t>
        </is>
      </c>
    </row>
    <row r="35">
      <c r="A35" s="3" t="inlineStr">
        <is>
          <t>Revenues:</t>
        </is>
      </c>
    </row>
    <row r="36">
      <c r="A36" s="4" t="inlineStr">
        <is>
          <t>Total revenues</t>
        </is>
      </c>
      <c r="B36" s="5" t="n">
        <v>70181</v>
      </c>
      <c r="D36" s="5" t="n">
        <v>49588</v>
      </c>
      <c r="F36" s="5" t="n">
        <v>137052</v>
      </c>
      <c r="G36" s="5" t="n">
        <v>96225</v>
      </c>
    </row>
    <row r="37">
      <c r="A37" s="3" t="inlineStr">
        <is>
          <t>Cost of revenues:</t>
        </is>
      </c>
    </row>
    <row r="38">
      <c r="A38" s="4" t="inlineStr">
        <is>
          <t>Total cost of revenues</t>
        </is>
      </c>
      <c r="B38" s="6" t="n">
        <v>53804</v>
      </c>
      <c r="C38" s="4" t="inlineStr">
        <is>
          <t>[1]</t>
        </is>
      </c>
      <c r="D38" s="6" t="n">
        <v>38738</v>
      </c>
      <c r="E38" s="4" t="inlineStr">
        <is>
          <t>[1]</t>
        </is>
      </c>
      <c r="F38" s="6" t="n">
        <v>105472</v>
      </c>
      <c r="G38" s="6" t="n">
        <v>73863</v>
      </c>
    </row>
    <row r="39"/>
    <row r="40">
      <c r="A40" s="4" t="inlineStr">
        <is>
          <t>[1]</t>
        </is>
      </c>
      <c r="B40" s="4" t="inlineStr">
        <is>
          <t xml:space="preserve">Includes stock-based compensation as follows: Cost of revenues: Cost of subscription services $ 1,532 $ 583 $ 2,551 $ 968 Cost of professional services and other 7,318 4,458 12,392 7,436 Research and development 16,437 9,509 27,838 15,833 Sales and marketing 11,186 7,177 19,378 12,325 General and administrative 12,893 6,643 24,114 12,564 Total stock-based compensation $ 49,366 $ 28,370 $ 86,273 $ 49,126 </t>
        </is>
      </c>
    </row>
  </sheetData>
  <mergeCells count="7">
    <mergeCell ref="A1:A2"/>
    <mergeCell ref="B1:E1"/>
    <mergeCell ref="F1:G1"/>
    <mergeCell ref="B2:C2"/>
    <mergeCell ref="D2:E2"/>
    <mergeCell ref="A39:G39"/>
    <mergeCell ref="B40:G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Estimated Fair Value of Short-Term Investments, Designated as Available-for-Sale and Classified by Contractual Maturity (Detail) - USD ($) $ in Thousands</t>
        </is>
      </c>
      <c r="B1" s="2" t="inlineStr">
        <is>
          <t>Jul. 31, 2020</t>
        </is>
      </c>
      <c r="C1" s="2" t="inlineStr">
        <is>
          <t>Jan. 31, 2020</t>
        </is>
      </c>
    </row>
    <row r="2">
      <c r="A2" s="3" t="inlineStr">
        <is>
          <t>Investments, Debt and Equity Securities [Abstract]</t>
        </is>
      </c>
    </row>
    <row r="3">
      <c r="A3" s="4" t="inlineStr">
        <is>
          <t>Due in one year or less</t>
        </is>
      </c>
      <c r="B3" s="6" t="n">
        <v>304014</v>
      </c>
      <c r="C3" s="6" t="n">
        <v>247592</v>
      </c>
    </row>
    <row r="4">
      <c r="A4" s="4" t="inlineStr">
        <is>
          <t>Due in greater than one year</t>
        </is>
      </c>
      <c r="B4" s="5" t="n">
        <v>395693</v>
      </c>
      <c r="C4" s="5" t="n">
        <v>362423</v>
      </c>
    </row>
    <row r="5">
      <c r="A5" s="4" t="inlineStr">
        <is>
          <t>Total</t>
        </is>
      </c>
      <c r="B5" s="6" t="n">
        <v>699707</v>
      </c>
      <c r="C5" s="6" t="n">
        <v>6100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Fair Values and Gross Unrealized Loss Position of Available-for-Sale Securities Aggregated by Investment Category (Detail) - USD ($) $ in Thousands</t>
        </is>
      </c>
      <c r="B1" s="2" t="inlineStr">
        <is>
          <t>Jul. 31, 2020</t>
        </is>
      </c>
      <c r="C1" s="2" t="inlineStr">
        <is>
          <t>Jan. 31, 2020</t>
        </is>
      </c>
    </row>
    <row r="2">
      <c r="A2" s="4" t="inlineStr">
        <is>
          <t>Certificates of deposits</t>
        </is>
      </c>
    </row>
    <row r="3">
      <c r="A3" s="3" t="inlineStr">
        <is>
          <t>Schedule of Available-for-sale Securities [Line Items]</t>
        </is>
      </c>
    </row>
    <row r="4">
      <c r="A4" s="4" t="inlineStr">
        <is>
          <t>Fair value</t>
        </is>
      </c>
      <c r="B4" s="6" t="n">
        <v>5490</v>
      </c>
    </row>
    <row r="5">
      <c r="A5" s="4" t="inlineStr">
        <is>
          <t>Gross unrealized losses</t>
        </is>
      </c>
      <c r="B5" s="5" t="n">
        <v>-10</v>
      </c>
    </row>
    <row r="6">
      <c r="A6" s="4" t="inlineStr">
        <is>
          <t>Asset-backed securities</t>
        </is>
      </c>
    </row>
    <row r="7">
      <c r="A7" s="3" t="inlineStr">
        <is>
          <t>Schedule of Available-for-sale Securities [Line Items]</t>
        </is>
      </c>
    </row>
    <row r="8">
      <c r="A8" s="4" t="inlineStr">
        <is>
          <t>Fair value</t>
        </is>
      </c>
      <c r="C8" s="6" t="n">
        <v>2623</v>
      </c>
    </row>
    <row r="9">
      <c r="A9" s="4" t="inlineStr">
        <is>
          <t>Gross unrealized losses</t>
        </is>
      </c>
      <c r="C9" s="5" t="n">
        <v>-1</v>
      </c>
    </row>
    <row r="10">
      <c r="A10" s="4" t="inlineStr">
        <is>
          <t>Commercial paper</t>
        </is>
      </c>
    </row>
    <row r="11">
      <c r="A11" s="3" t="inlineStr">
        <is>
          <t>Schedule of Available-for-sale Securities [Line Items]</t>
        </is>
      </c>
    </row>
    <row r="12">
      <c r="A12" s="4" t="inlineStr">
        <is>
          <t>Fair value</t>
        </is>
      </c>
      <c r="C12" s="5" t="n">
        <v>5589</v>
      </c>
    </row>
    <row r="13">
      <c r="A13" s="4" t="inlineStr">
        <is>
          <t>Gross unrealized losses</t>
        </is>
      </c>
      <c r="C13" s="5" t="n">
        <v>-1</v>
      </c>
    </row>
    <row r="14">
      <c r="A14" s="4" t="inlineStr">
        <is>
          <t>Corporate notes and bonds</t>
        </is>
      </c>
    </row>
    <row r="15">
      <c r="A15" s="3" t="inlineStr">
        <is>
          <t>Schedule of Available-for-sale Securities [Line Items]</t>
        </is>
      </c>
    </row>
    <row r="16">
      <c r="A16" s="4" t="inlineStr">
        <is>
          <t>Fair value</t>
        </is>
      </c>
      <c r="B16" s="5" t="n">
        <v>23767</v>
      </c>
      <c r="C16" s="5" t="n">
        <v>9105</v>
      </c>
    </row>
    <row r="17">
      <c r="A17" s="4" t="inlineStr">
        <is>
          <t>Gross unrealized losses</t>
        </is>
      </c>
      <c r="B17" s="5" t="n">
        <v>-29</v>
      </c>
      <c r="C17" s="6" t="n">
        <v>-2</v>
      </c>
    </row>
    <row r="18">
      <c r="A18" s="4" t="inlineStr">
        <is>
          <t>Foreign government bonds</t>
        </is>
      </c>
    </row>
    <row r="19">
      <c r="A19" s="3" t="inlineStr">
        <is>
          <t>Schedule of Available-for-sale Securities [Line Items]</t>
        </is>
      </c>
    </row>
    <row r="20">
      <c r="A20" s="4" t="inlineStr">
        <is>
          <t>Fair value</t>
        </is>
      </c>
      <c r="B20" s="5" t="n">
        <v>10403</v>
      </c>
    </row>
    <row r="21">
      <c r="A21" s="4" t="inlineStr">
        <is>
          <t>Gross unrealized losses</t>
        </is>
      </c>
      <c r="B21" s="6" t="n">
        <v>-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Deferred Costs - Additional Information (Detail) - USD ($)</t>
        </is>
      </c>
      <c r="B1" s="2" t="inlineStr">
        <is>
          <t>3 Months Ended</t>
        </is>
      </c>
      <c r="D1" s="2" t="inlineStr">
        <is>
          <t>6 Months Ended</t>
        </is>
      </c>
    </row>
    <row r="2">
      <c r="B2" s="2" t="inlineStr">
        <is>
          <t>Jul. 31, 2020</t>
        </is>
      </c>
      <c r="C2" s="2" t="inlineStr">
        <is>
          <t>Jul. 31, 2019</t>
        </is>
      </c>
      <c r="D2" s="2" t="inlineStr">
        <is>
          <t>Jul. 31, 2020</t>
        </is>
      </c>
      <c r="E2" s="2" t="inlineStr">
        <is>
          <t>Jul. 31, 2019</t>
        </is>
      </c>
      <c r="F2" s="2" t="inlineStr">
        <is>
          <t>Jan. 31, 2020</t>
        </is>
      </c>
    </row>
    <row r="3">
      <c r="A3" s="3" t="inlineStr">
        <is>
          <t>Deferred Costs [Abstract]</t>
        </is>
      </c>
    </row>
    <row r="4">
      <c r="A4" s="4" t="inlineStr">
        <is>
          <t>Deferred costs</t>
        </is>
      </c>
      <c r="B4" s="6" t="n">
        <v>34645000</v>
      </c>
      <c r="D4" s="6" t="n">
        <v>34645000</v>
      </c>
      <c r="F4" s="6" t="n">
        <v>35585000</v>
      </c>
    </row>
    <row r="5">
      <c r="A5" s="4" t="inlineStr">
        <is>
          <t>Amortization of deferred costs</t>
        </is>
      </c>
      <c r="B5" s="5" t="n">
        <v>5000000</v>
      </c>
      <c r="C5" s="6" t="n">
        <v>5000000</v>
      </c>
      <c r="D5" s="5" t="n">
        <v>10000000</v>
      </c>
      <c r="E5" s="6" t="n">
        <v>10000000</v>
      </c>
    </row>
    <row r="6">
      <c r="A6" s="4" t="inlineStr">
        <is>
          <t>Impairment losses recorded in relation to the costs capitalized</t>
        </is>
      </c>
      <c r="B6" s="6" t="n">
        <v>0</v>
      </c>
      <c r="C6" s="6" t="n">
        <v>0</v>
      </c>
      <c r="D6" s="6" t="n">
        <v>0</v>
      </c>
      <c r="E6"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Detail) - USD ($) $ in Thousands</t>
        </is>
      </c>
      <c r="B1" s="2" t="inlineStr">
        <is>
          <t>Jul. 31, 2020</t>
        </is>
      </c>
      <c r="C1" s="2" t="inlineStr">
        <is>
          <t>Jan. 31, 2020</t>
        </is>
      </c>
    </row>
    <row r="2">
      <c r="A2" s="3" t="inlineStr">
        <is>
          <t>Property, Plant and Equipment [Line Items]</t>
        </is>
      </c>
    </row>
    <row r="3">
      <c r="A3" s="4" t="inlineStr">
        <is>
          <t>Property and equipment, gross</t>
        </is>
      </c>
      <c r="B3" s="6" t="n">
        <v>81674</v>
      </c>
      <c r="C3" s="6" t="n">
        <v>80102</v>
      </c>
    </row>
    <row r="4">
      <c r="A4" s="4" t="inlineStr">
        <is>
          <t>Less accumulated depreciation</t>
        </is>
      </c>
      <c r="B4" s="5" t="n">
        <v>-29098</v>
      </c>
      <c r="C4" s="5" t="n">
        <v>-25350</v>
      </c>
    </row>
    <row r="5">
      <c r="A5" s="4" t="inlineStr">
        <is>
          <t>Total property and equipment, net</t>
        </is>
      </c>
      <c r="B5" s="5" t="n">
        <v>52576</v>
      </c>
      <c r="C5" s="5" t="n">
        <v>54752</v>
      </c>
    </row>
    <row r="6">
      <c r="A6" s="4" t="inlineStr">
        <is>
          <t>Land</t>
        </is>
      </c>
    </row>
    <row r="7">
      <c r="A7" s="3" t="inlineStr">
        <is>
          <t>Property, Plant and Equipment [Line Items]</t>
        </is>
      </c>
    </row>
    <row r="8">
      <c r="A8" s="4" t="inlineStr">
        <is>
          <t>Property and equipment, gross</t>
        </is>
      </c>
      <c r="B8" s="5" t="n">
        <v>3040</v>
      </c>
      <c r="C8" s="5" t="n">
        <v>3040</v>
      </c>
    </row>
    <row r="9">
      <c r="A9" s="4" t="inlineStr">
        <is>
          <t>Building</t>
        </is>
      </c>
    </row>
    <row r="10">
      <c r="A10" s="3" t="inlineStr">
        <is>
          <t>Property, Plant and Equipment [Line Items]</t>
        </is>
      </c>
    </row>
    <row r="11">
      <c r="A11" s="4" t="inlineStr">
        <is>
          <t>Property and equipment, gross</t>
        </is>
      </c>
      <c r="B11" s="5" t="n">
        <v>20984</v>
      </c>
      <c r="C11" s="5" t="n">
        <v>20984</v>
      </c>
    </row>
    <row r="12">
      <c r="A12" s="4" t="inlineStr">
        <is>
          <t>Land improvements and building improvements</t>
        </is>
      </c>
    </row>
    <row r="13">
      <c r="A13" s="3" t="inlineStr">
        <is>
          <t>Property, Plant and Equipment [Line Items]</t>
        </is>
      </c>
    </row>
    <row r="14">
      <c r="A14" s="4" t="inlineStr">
        <is>
          <t>Property and equipment, gross</t>
        </is>
      </c>
      <c r="B14" s="5" t="n">
        <v>22392</v>
      </c>
      <c r="C14" s="5" t="n">
        <v>22392</v>
      </c>
    </row>
    <row r="15">
      <c r="A15" s="4" t="inlineStr">
        <is>
          <t>Equipment and computers</t>
        </is>
      </c>
    </row>
    <row r="16">
      <c r="A16" s="3" t="inlineStr">
        <is>
          <t>Property, Plant and Equipment [Line Items]</t>
        </is>
      </c>
    </row>
    <row r="17">
      <c r="A17" s="4" t="inlineStr">
        <is>
          <t>Property and equipment, gross</t>
        </is>
      </c>
      <c r="B17" s="5" t="n">
        <v>10922</v>
      </c>
      <c r="C17" s="5" t="n">
        <v>11066</v>
      </c>
    </row>
    <row r="18">
      <c r="A18" s="4" t="inlineStr">
        <is>
          <t>Furniture and fixtures</t>
        </is>
      </c>
    </row>
    <row r="19">
      <c r="A19" s="3" t="inlineStr">
        <is>
          <t>Property, Plant and Equipment [Line Items]</t>
        </is>
      </c>
    </row>
    <row r="20">
      <c r="A20" s="4" t="inlineStr">
        <is>
          <t>Property and equipment, gross</t>
        </is>
      </c>
      <c r="B20" s="5" t="n">
        <v>12823</v>
      </c>
      <c r="C20" s="5" t="n">
        <v>12849</v>
      </c>
    </row>
    <row r="21">
      <c r="A21" s="4" t="inlineStr">
        <is>
          <t>Leasehold improvements</t>
        </is>
      </c>
    </row>
    <row r="22">
      <c r="A22" s="3" t="inlineStr">
        <is>
          <t>Property, Plant and Equipment [Line Items]</t>
        </is>
      </c>
    </row>
    <row r="23">
      <c r="A23" s="4" t="inlineStr">
        <is>
          <t>Property and equipment, gross</t>
        </is>
      </c>
      <c r="B23" s="5" t="n">
        <v>9500</v>
      </c>
      <c r="C23" s="5" t="n">
        <v>9385</v>
      </c>
    </row>
    <row r="24">
      <c r="A24" s="4" t="inlineStr">
        <is>
          <t>Construction in progress</t>
        </is>
      </c>
    </row>
    <row r="25">
      <c r="A25" s="3" t="inlineStr">
        <is>
          <t>Property, Plant and Equipment [Line Items]</t>
        </is>
      </c>
    </row>
    <row r="26">
      <c r="A26" s="4" t="inlineStr">
        <is>
          <t>Property and equipment, gross</t>
        </is>
      </c>
      <c r="B26" s="6" t="n">
        <v>2013</v>
      </c>
      <c r="C26" s="6" t="n">
        <v>38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Million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Property, Plant and Equipment [Abstract]</t>
        </is>
      </c>
    </row>
    <row r="4">
      <c r="A4" s="4" t="inlineStr">
        <is>
          <t>Depreciation</t>
        </is>
      </c>
      <c r="B4" s="6" t="n">
        <v>2</v>
      </c>
      <c r="C4" s="6" t="n">
        <v>2</v>
      </c>
      <c r="D4" s="6" t="n">
        <v>4</v>
      </c>
      <c r="E4" s="6" t="n">
        <v>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Details of Intangible Assets (Detail) - USD ($) $ in Thousands</t>
        </is>
      </c>
      <c r="B1" s="2" t="inlineStr">
        <is>
          <t>6 Months Ended</t>
        </is>
      </c>
      <c r="C1" s="2" t="inlineStr">
        <is>
          <t>12 Months Ended</t>
        </is>
      </c>
    </row>
    <row r="2">
      <c r="B2" s="2" t="inlineStr">
        <is>
          <t>Jul. 31, 2020</t>
        </is>
      </c>
      <c r="C2" s="2" t="inlineStr">
        <is>
          <t>Jan. 31, 2020</t>
        </is>
      </c>
    </row>
    <row r="3">
      <c r="A3" s="3" t="inlineStr">
        <is>
          <t>Finite-Lived Intangible Assets [Line Items]</t>
        </is>
      </c>
    </row>
    <row r="4">
      <c r="A4" s="4" t="inlineStr">
        <is>
          <t>Gross carrying amount</t>
        </is>
      </c>
      <c r="B4" s="6" t="n">
        <v>171176</v>
      </c>
      <c r="C4" s="6" t="n">
        <v>174670</v>
      </c>
    </row>
    <row r="5">
      <c r="A5" s="4" t="inlineStr">
        <is>
          <t>Accumulated amortization</t>
        </is>
      </c>
      <c r="B5" s="5" t="n">
        <v>-46756</v>
      </c>
      <c r="C5" s="5" t="n">
        <v>-40069</v>
      </c>
    </row>
    <row r="6">
      <c r="A6" s="4" t="inlineStr">
        <is>
          <t>Total</t>
        </is>
      </c>
      <c r="B6" s="5" t="n">
        <v>124420</v>
      </c>
      <c r="C6" s="5" t="n">
        <v>134601</v>
      </c>
    </row>
    <row r="7">
      <c r="A7" s="4" t="inlineStr">
        <is>
          <t>Existing technology</t>
        </is>
      </c>
    </row>
    <row r="8">
      <c r="A8" s="3" t="inlineStr">
        <is>
          <t>Finite-Lived Intangible Assets [Line Items]</t>
        </is>
      </c>
    </row>
    <row r="9">
      <c r="A9" s="4" t="inlineStr">
        <is>
          <t>Gross carrying amount</t>
        </is>
      </c>
      <c r="B9" s="5" t="n">
        <v>26180</v>
      </c>
      <c r="C9" s="5" t="n">
        <v>26380</v>
      </c>
    </row>
    <row r="10">
      <c r="A10" s="4" t="inlineStr">
        <is>
          <t>Accumulated amortization</t>
        </is>
      </c>
      <c r="B10" s="5" t="n">
        <v>-6480</v>
      </c>
      <c r="C10" s="5" t="n">
        <v>-4808</v>
      </c>
    </row>
    <row r="11">
      <c r="A11" s="4" t="inlineStr">
        <is>
          <t>Total</t>
        </is>
      </c>
      <c r="B11" s="6" t="n">
        <v>19700</v>
      </c>
      <c r="C11" s="6" t="n">
        <v>21572</v>
      </c>
    </row>
    <row r="12">
      <c r="A12" s="4" t="inlineStr">
        <is>
          <t>Remaining useful life (in years)</t>
        </is>
      </c>
      <c r="B12" s="4" t="inlineStr">
        <is>
          <t>5 years 3 months 18 days</t>
        </is>
      </c>
      <c r="C12" s="4" t="inlineStr">
        <is>
          <t>5 years 9 months 18 days</t>
        </is>
      </c>
    </row>
    <row r="13">
      <c r="A13" s="4" t="inlineStr">
        <is>
          <t>Customer relationships</t>
        </is>
      </c>
    </row>
    <row r="14">
      <c r="A14" s="3" t="inlineStr">
        <is>
          <t>Finite-Lived Intangible Assets [Line Items]</t>
        </is>
      </c>
    </row>
    <row r="15">
      <c r="A15" s="4" t="inlineStr">
        <is>
          <t>Gross carrying amount</t>
        </is>
      </c>
      <c r="B15" s="6" t="n">
        <v>110643</v>
      </c>
      <c r="C15" s="6" t="n">
        <v>111443</v>
      </c>
    </row>
    <row r="16">
      <c r="A16" s="4" t="inlineStr">
        <is>
          <t>Accumulated amortization</t>
        </is>
      </c>
      <c r="B16" s="5" t="n">
        <v>-22227</v>
      </c>
      <c r="C16" s="5" t="n">
        <v>-17575</v>
      </c>
    </row>
    <row r="17">
      <c r="A17" s="4" t="inlineStr">
        <is>
          <t>Total</t>
        </is>
      </c>
      <c r="B17" s="6" t="n">
        <v>88416</v>
      </c>
      <c r="C17" s="6" t="n">
        <v>93868</v>
      </c>
    </row>
    <row r="18">
      <c r="A18" s="4" t="inlineStr">
        <is>
          <t>Remaining useful life (in years)</t>
        </is>
      </c>
      <c r="B18" s="4" t="inlineStr">
        <is>
          <t>8 years 6 months</t>
        </is>
      </c>
      <c r="C18" s="4" t="inlineStr">
        <is>
          <t>9 years</t>
        </is>
      </c>
    </row>
    <row r="19">
      <c r="A19" s="4" t="inlineStr">
        <is>
          <t>Trade name/Trademarks</t>
        </is>
      </c>
    </row>
    <row r="20">
      <c r="A20" s="3" t="inlineStr">
        <is>
          <t>Finite-Lived Intangible Assets [Line Items]</t>
        </is>
      </c>
    </row>
    <row r="21">
      <c r="A21" s="4" t="inlineStr">
        <is>
          <t>Gross carrying amount</t>
        </is>
      </c>
      <c r="B21" s="6" t="n">
        <v>13900</v>
      </c>
      <c r="C21" s="6" t="n">
        <v>13900</v>
      </c>
    </row>
    <row r="22">
      <c r="A22" s="4" t="inlineStr">
        <is>
          <t>Accumulated amortization</t>
        </is>
      </c>
      <c r="B22" s="5" t="n">
        <v>-2240</v>
      </c>
      <c r="C22" s="5" t="n">
        <v>-720</v>
      </c>
    </row>
    <row r="23">
      <c r="A23" s="4" t="inlineStr">
        <is>
          <t>Total</t>
        </is>
      </c>
      <c r="B23" s="6" t="n">
        <v>11660</v>
      </c>
      <c r="C23" s="6" t="n">
        <v>13180</v>
      </c>
    </row>
    <row r="24">
      <c r="A24" s="4" t="inlineStr">
        <is>
          <t>Remaining useful life (in years)</t>
        </is>
      </c>
      <c r="B24" s="4" t="inlineStr">
        <is>
          <t>4 years 1 month 6 days</t>
        </is>
      </c>
      <c r="C24" s="4" t="inlineStr">
        <is>
          <t>4 years 8 months 12 days</t>
        </is>
      </c>
    </row>
    <row r="25">
      <c r="A25" s="4" t="inlineStr">
        <is>
          <t>Other intangibles</t>
        </is>
      </c>
    </row>
    <row r="26">
      <c r="A26" s="3" t="inlineStr">
        <is>
          <t>Finite-Lived Intangible Assets [Line Items]</t>
        </is>
      </c>
    </row>
    <row r="27">
      <c r="A27" s="4" t="inlineStr">
        <is>
          <t>Gross carrying amount</t>
        </is>
      </c>
      <c r="B27" s="6" t="n">
        <v>20453</v>
      </c>
      <c r="C27" s="6" t="n">
        <v>22947</v>
      </c>
    </row>
    <row r="28">
      <c r="A28" s="4" t="inlineStr">
        <is>
          <t>Accumulated amortization</t>
        </is>
      </c>
      <c r="B28" s="5" t="n">
        <v>-15809</v>
      </c>
      <c r="C28" s="5" t="n">
        <v>-16966</v>
      </c>
    </row>
    <row r="29">
      <c r="A29" s="4" t="inlineStr">
        <is>
          <t>Total</t>
        </is>
      </c>
      <c r="B29" s="6" t="n">
        <v>4644</v>
      </c>
      <c r="C29" s="6" t="n">
        <v>5981</v>
      </c>
    </row>
    <row r="30">
      <c r="A30" s="4" t="inlineStr">
        <is>
          <t>Remaining useful life (in years)</t>
        </is>
      </c>
      <c r="B30" s="4" t="inlineStr">
        <is>
          <t>5 years 3 months 18 days</t>
        </is>
      </c>
      <c r="C30"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Additional Information (Detail) - USD ($)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c r="F2" s="2" t="inlineStr">
        <is>
          <t>Jan. 31, 2020</t>
        </is>
      </c>
    </row>
    <row r="3">
      <c r="A3" s="3" t="inlineStr">
        <is>
          <t>Intangible Assets, Net (Excluding Goodwill) [Abstract]</t>
        </is>
      </c>
    </row>
    <row r="4">
      <c r="A4" s="4" t="inlineStr">
        <is>
          <t>Goodwill</t>
        </is>
      </c>
      <c r="B4" s="6" t="n">
        <v>438529</v>
      </c>
      <c r="D4" s="6" t="n">
        <v>438529</v>
      </c>
      <c r="F4" s="6" t="n">
        <v>438529</v>
      </c>
    </row>
    <row r="5">
      <c r="A5" s="4" t="inlineStr">
        <is>
          <t>Amortization expense</t>
        </is>
      </c>
      <c r="B5" s="6" t="n">
        <v>5000</v>
      </c>
      <c r="C5" s="6" t="n">
        <v>2000</v>
      </c>
      <c r="D5" s="6" t="n">
        <v>10000</v>
      </c>
      <c r="E5" s="6" t="n">
        <v>3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Expense (Detail) - USD ($) $ in Thousands</t>
        </is>
      </c>
      <c r="B1" s="2" t="inlineStr">
        <is>
          <t>Jul. 31, 2020</t>
        </is>
      </c>
      <c r="C1" s="2" t="inlineStr">
        <is>
          <t>Jan. 31, 2020</t>
        </is>
      </c>
    </row>
    <row r="2">
      <c r="A2" s="3" t="inlineStr">
        <is>
          <t>Intangible Assets, Net (Excluding Goodwill) [Abstract]</t>
        </is>
      </c>
    </row>
    <row r="3">
      <c r="A3" s="4" t="inlineStr">
        <is>
          <t>Remaining for Fiscal 2021</t>
        </is>
      </c>
      <c r="B3" s="6" t="n">
        <v>9826</v>
      </c>
    </row>
    <row r="4">
      <c r="A4" s="4" t="inlineStr">
        <is>
          <t>Fiscal 2022</t>
        </is>
      </c>
      <c r="B4" s="5" t="n">
        <v>18163</v>
      </c>
    </row>
    <row r="5">
      <c r="A5" s="4" t="inlineStr">
        <is>
          <t>Fiscal 2023</t>
        </is>
      </c>
      <c r="B5" s="5" t="n">
        <v>18163</v>
      </c>
    </row>
    <row r="6">
      <c r="A6" s="4" t="inlineStr">
        <is>
          <t>Fiscal 2024</t>
        </is>
      </c>
      <c r="B6" s="5" t="n">
        <v>18160</v>
      </c>
    </row>
    <row r="7">
      <c r="A7" s="4" t="inlineStr">
        <is>
          <t>Fiscal 2025</t>
        </is>
      </c>
      <c r="B7" s="5" t="n">
        <v>17417</v>
      </c>
    </row>
    <row r="8">
      <c r="A8" s="4" t="inlineStr">
        <is>
          <t>Thereafter</t>
        </is>
      </c>
      <c r="B8" s="5" t="n">
        <v>42691</v>
      </c>
    </row>
    <row r="9">
      <c r="A9" s="4" t="inlineStr">
        <is>
          <t>Total</t>
        </is>
      </c>
      <c r="B9" s="6" t="n">
        <v>124420</v>
      </c>
      <c r="C9" s="6" t="n">
        <v>1346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Jul. 31, 2020</t>
        </is>
      </c>
      <c r="C1" s="2" t="inlineStr">
        <is>
          <t>Jan. 31, 2020</t>
        </is>
      </c>
    </row>
    <row r="2">
      <c r="A2" s="3" t="inlineStr">
        <is>
          <t>Payables and Accruals [Abstract]</t>
        </is>
      </c>
    </row>
    <row r="3">
      <c r="A3" s="4" t="inlineStr">
        <is>
          <t>Accrued commissions</t>
        </is>
      </c>
      <c r="B3" s="6" t="n">
        <v>5877</v>
      </c>
      <c r="C3" s="6" t="n">
        <v>8951</v>
      </c>
    </row>
    <row r="4">
      <c r="A4" s="4" t="inlineStr">
        <is>
          <t>Accrued bonus</t>
        </is>
      </c>
      <c r="B4" s="5" t="n">
        <v>3922</v>
      </c>
      <c r="C4" s="5" t="n">
        <v>4329</v>
      </c>
    </row>
    <row r="5">
      <c r="A5" s="4" t="inlineStr">
        <is>
          <t>Accrued vacation</t>
        </is>
      </c>
      <c r="B5" s="5" t="n">
        <v>5838</v>
      </c>
      <c r="C5" s="5" t="n">
        <v>3921</v>
      </c>
    </row>
    <row r="6">
      <c r="A6" s="4" t="inlineStr">
        <is>
          <t>Payroll tax payable</t>
        </is>
      </c>
      <c r="B6" s="5" t="n">
        <v>9255</v>
      </c>
      <c r="C6" s="5" t="n">
        <v>7353</v>
      </c>
    </row>
    <row r="7">
      <c r="A7" s="4" t="inlineStr">
        <is>
          <t>Accrued other compensation and benefits</t>
        </is>
      </c>
      <c r="B7" s="5" t="n">
        <v>2602</v>
      </c>
      <c r="C7" s="5" t="n">
        <v>1065</v>
      </c>
    </row>
    <row r="8">
      <c r="A8" s="4" t="inlineStr">
        <is>
          <t>Total accrued compensation and benefits</t>
        </is>
      </c>
      <c r="B8" s="5" t="n">
        <v>27494</v>
      </c>
      <c r="C8" s="5" t="n">
        <v>25619</v>
      </c>
    </row>
    <row r="9">
      <c r="A9" s="4" t="inlineStr">
        <is>
          <t>Accrued fees payable to salesforce.com</t>
        </is>
      </c>
      <c r="B9" s="5" t="n">
        <v>6225</v>
      </c>
      <c r="C9" s="5" t="n">
        <v>5787</v>
      </c>
    </row>
    <row r="10">
      <c r="A10" s="4" t="inlineStr">
        <is>
          <t>Marketing event accruals</t>
        </is>
      </c>
      <c r="B10" s="5" t="n">
        <v>3500</v>
      </c>
      <c r="C10" s="5" t="n">
        <v>1132</v>
      </c>
    </row>
    <row r="11">
      <c r="A11" s="4" t="inlineStr">
        <is>
          <t>Taxes payable</t>
        </is>
      </c>
      <c r="B11" s="5" t="n">
        <v>3789</v>
      </c>
      <c r="C11" s="5" t="n">
        <v>4914</v>
      </c>
    </row>
    <row r="12">
      <c r="A12" s="4" t="inlineStr">
        <is>
          <t>Accrued third-party professional services subcontractors' fees</t>
        </is>
      </c>
      <c r="B12" s="5" t="n">
        <v>1809</v>
      </c>
      <c r="C12" s="5" t="n">
        <v>1338</v>
      </c>
    </row>
    <row r="13">
      <c r="A13" s="4" t="inlineStr">
        <is>
          <t>Other accrued expenses</t>
        </is>
      </c>
      <c r="B13" s="5" t="n">
        <v>7440</v>
      </c>
      <c r="C13" s="5" t="n">
        <v>8449</v>
      </c>
    </row>
    <row r="14">
      <c r="A14" s="4" t="inlineStr">
        <is>
          <t>Total accrued expenses and other current liabilities</t>
        </is>
      </c>
      <c r="B14" s="6" t="n">
        <v>22763</v>
      </c>
      <c r="C14" s="6" t="n">
        <v>216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for Financial Assets and Liabilities Measured at Fair Value on Recurring Basis (Detail) - USD ($) $ in Thousands</t>
        </is>
      </c>
      <c r="B1" s="2" t="inlineStr">
        <is>
          <t>Jul. 31, 2020</t>
        </is>
      </c>
      <c r="C1" s="2" t="inlineStr">
        <is>
          <t>Jan. 31, 2020</t>
        </is>
      </c>
    </row>
    <row r="2">
      <c r="A2" s="3" t="inlineStr">
        <is>
          <t>Assets</t>
        </is>
      </c>
    </row>
    <row r="3">
      <c r="A3" s="4" t="inlineStr">
        <is>
          <t>Short-term investments</t>
        </is>
      </c>
      <c r="B3" s="6" t="n">
        <v>699707</v>
      </c>
      <c r="C3" s="6" t="n">
        <v>610015</v>
      </c>
    </row>
    <row r="4">
      <c r="A4" s="4" t="inlineStr">
        <is>
          <t>Certificates of deposits</t>
        </is>
      </c>
    </row>
    <row r="5">
      <c r="A5" s="3" t="inlineStr">
        <is>
          <t>Assets</t>
        </is>
      </c>
    </row>
    <row r="6">
      <c r="A6" s="4" t="inlineStr">
        <is>
          <t>Short-term investments</t>
        </is>
      </c>
      <c r="B6" s="5" t="n">
        <v>10644</v>
      </c>
      <c r="C6" s="5" t="n">
        <v>3503</v>
      </c>
    </row>
    <row r="7">
      <c r="A7" s="4" t="inlineStr">
        <is>
          <t>Commercial paper</t>
        </is>
      </c>
    </row>
    <row r="8">
      <c r="A8" s="3" t="inlineStr">
        <is>
          <t>Assets</t>
        </is>
      </c>
    </row>
    <row r="9">
      <c r="A9" s="4" t="inlineStr">
        <is>
          <t>Short-term investments</t>
        </is>
      </c>
      <c r="B9" s="5" t="n">
        <v>23279</v>
      </c>
      <c r="C9" s="5" t="n">
        <v>19969</v>
      </c>
    </row>
    <row r="10">
      <c r="A10" s="4" t="inlineStr">
        <is>
          <t>Corporate notes and bonds</t>
        </is>
      </c>
    </row>
    <row r="11">
      <c r="A11" s="3" t="inlineStr">
        <is>
          <t>Assets</t>
        </is>
      </c>
    </row>
    <row r="12">
      <c r="A12" s="4" t="inlineStr">
        <is>
          <t>Short-term investments</t>
        </is>
      </c>
      <c r="B12" s="5" t="n">
        <v>257389</v>
      </c>
      <c r="C12" s="5" t="n">
        <v>236214</v>
      </c>
    </row>
    <row r="13">
      <c r="A13" s="4" t="inlineStr">
        <is>
          <t>Asset-backed securities</t>
        </is>
      </c>
    </row>
    <row r="14">
      <c r="A14" s="3" t="inlineStr">
        <is>
          <t>Assets</t>
        </is>
      </c>
    </row>
    <row r="15">
      <c r="A15" s="4" t="inlineStr">
        <is>
          <t>Short-term investments</t>
        </is>
      </c>
      <c r="B15" s="5" t="n">
        <v>109407</v>
      </c>
      <c r="C15" s="5" t="n">
        <v>100814</v>
      </c>
    </row>
    <row r="16">
      <c r="A16" s="4" t="inlineStr">
        <is>
          <t>Foreign government bonds</t>
        </is>
      </c>
    </row>
    <row r="17">
      <c r="A17" s="3" t="inlineStr">
        <is>
          <t>Assets</t>
        </is>
      </c>
    </row>
    <row r="18">
      <c r="A18" s="4" t="inlineStr">
        <is>
          <t>Short-term investments</t>
        </is>
      </c>
      <c r="B18" s="5" t="n">
        <v>19105</v>
      </c>
      <c r="C18" s="5" t="n">
        <v>3407</v>
      </c>
    </row>
    <row r="19">
      <c r="A19" s="4" t="inlineStr">
        <is>
          <t>U.S. agency obligations</t>
        </is>
      </c>
    </row>
    <row r="20">
      <c r="A20" s="3" t="inlineStr">
        <is>
          <t>Assets</t>
        </is>
      </c>
    </row>
    <row r="21">
      <c r="A21" s="4" t="inlineStr">
        <is>
          <t>Short-term investments</t>
        </is>
      </c>
      <c r="B21" s="5" t="n">
        <v>33222</v>
      </c>
    </row>
    <row r="22">
      <c r="A22" s="4" t="inlineStr">
        <is>
          <t>U.S. treasury securities</t>
        </is>
      </c>
    </row>
    <row r="23">
      <c r="A23" s="3" t="inlineStr">
        <is>
          <t>Assets</t>
        </is>
      </c>
    </row>
    <row r="24">
      <c r="A24" s="4" t="inlineStr">
        <is>
          <t>Short-term investments</t>
        </is>
      </c>
      <c r="B24" s="5" t="n">
        <v>246661</v>
      </c>
      <c r="C24" s="5" t="n">
        <v>246108</v>
      </c>
    </row>
    <row r="25">
      <c r="A25" s="4" t="inlineStr">
        <is>
          <t>Fair value, measurements recurring</t>
        </is>
      </c>
    </row>
    <row r="26">
      <c r="A26" s="3" t="inlineStr">
        <is>
          <t>Assets</t>
        </is>
      </c>
    </row>
    <row r="27">
      <c r="A27" s="4" t="inlineStr">
        <is>
          <t>Total</t>
        </is>
      </c>
      <c r="B27" s="5" t="n">
        <v>1084508</v>
      </c>
      <c r="C27" s="5" t="n">
        <v>638058</v>
      </c>
    </row>
    <row r="28">
      <c r="A28" s="3" t="inlineStr">
        <is>
          <t>Liabilities</t>
        </is>
      </c>
    </row>
    <row r="29">
      <c r="A29" s="4" t="inlineStr">
        <is>
          <t>Total</t>
        </is>
      </c>
      <c r="B29" s="5" t="n">
        <v>82</v>
      </c>
      <c r="C29" s="5" t="n">
        <v>42</v>
      </c>
    </row>
    <row r="30">
      <c r="A30" s="4" t="inlineStr">
        <is>
          <t>Fair value, measurements recurring | Money market funds</t>
        </is>
      </c>
    </row>
    <row r="31">
      <c r="A31" s="3" t="inlineStr">
        <is>
          <t>Assets</t>
        </is>
      </c>
    </row>
    <row r="32">
      <c r="A32" s="4" t="inlineStr">
        <is>
          <t>Cash equivalents:</t>
        </is>
      </c>
      <c r="B32" s="5" t="n">
        <v>383479</v>
      </c>
      <c r="C32" s="5" t="n">
        <v>24107</v>
      </c>
    </row>
    <row r="33">
      <c r="A33" s="4" t="inlineStr">
        <is>
          <t>Fair value, measurements recurring | Certificates of deposits</t>
        </is>
      </c>
    </row>
    <row r="34">
      <c r="A34" s="3" t="inlineStr">
        <is>
          <t>Assets</t>
        </is>
      </c>
    </row>
    <row r="35">
      <c r="A35" s="4" t="inlineStr">
        <is>
          <t>Short-term investments</t>
        </is>
      </c>
      <c r="B35" s="5" t="n">
        <v>10644</v>
      </c>
      <c r="C35" s="5" t="n">
        <v>3503</v>
      </c>
    </row>
    <row r="36">
      <c r="A36" s="4" t="inlineStr">
        <is>
          <t>Fair value, measurements recurring | Commercial paper</t>
        </is>
      </c>
    </row>
    <row r="37">
      <c r="A37" s="3" t="inlineStr">
        <is>
          <t>Assets</t>
        </is>
      </c>
    </row>
    <row r="38">
      <c r="A38" s="4" t="inlineStr">
        <is>
          <t>Cash equivalents:</t>
        </is>
      </c>
      <c r="C38" s="5" t="n">
        <v>1616</v>
      </c>
    </row>
    <row r="39">
      <c r="A39" s="4" t="inlineStr">
        <is>
          <t>Short-term investments</t>
        </is>
      </c>
      <c r="B39" s="5" t="n">
        <v>23279</v>
      </c>
      <c r="C39" s="5" t="n">
        <v>19969</v>
      </c>
    </row>
    <row r="40">
      <c r="A40" s="4" t="inlineStr">
        <is>
          <t>Fair value, measurements recurring | Corporate notes and bonds</t>
        </is>
      </c>
    </row>
    <row r="41">
      <c r="A41" s="3" t="inlineStr">
        <is>
          <t>Assets</t>
        </is>
      </c>
    </row>
    <row r="42">
      <c r="A42" s="4" t="inlineStr">
        <is>
          <t>Cash equivalents:</t>
        </is>
      </c>
      <c r="B42" s="5" t="n">
        <v>1202</v>
      </c>
      <c r="C42" s="5" t="n">
        <v>2245</v>
      </c>
    </row>
    <row r="43">
      <c r="A43" s="4" t="inlineStr">
        <is>
          <t>Short-term investments</t>
        </is>
      </c>
      <c r="B43" s="5" t="n">
        <v>257389</v>
      </c>
      <c r="C43" s="5" t="n">
        <v>236214</v>
      </c>
    </row>
    <row r="44">
      <c r="A44" s="4" t="inlineStr">
        <is>
          <t>Fair value, measurements recurring | Asset-backed securities</t>
        </is>
      </c>
    </row>
    <row r="45">
      <c r="A45" s="3" t="inlineStr">
        <is>
          <t>Assets</t>
        </is>
      </c>
    </row>
    <row r="46">
      <c r="A46" s="4" t="inlineStr">
        <is>
          <t>Short-term investments</t>
        </is>
      </c>
      <c r="B46" s="5" t="n">
        <v>109407</v>
      </c>
      <c r="C46" s="5" t="n">
        <v>100815</v>
      </c>
    </row>
    <row r="47">
      <c r="A47" s="4" t="inlineStr">
        <is>
          <t>Fair value, measurements recurring | Foreign government bonds</t>
        </is>
      </c>
    </row>
    <row r="48">
      <c r="A48" s="3" t="inlineStr">
        <is>
          <t>Assets</t>
        </is>
      </c>
    </row>
    <row r="49">
      <c r="A49" s="4" t="inlineStr">
        <is>
          <t>Short-term investments</t>
        </is>
      </c>
      <c r="B49" s="5" t="n">
        <v>19105</v>
      </c>
      <c r="C49" s="5" t="n">
        <v>3407</v>
      </c>
    </row>
    <row r="50">
      <c r="A50" s="4" t="inlineStr">
        <is>
          <t>Fair value, measurements recurring | U.S. agency obligations</t>
        </is>
      </c>
    </row>
    <row r="51">
      <c r="A51" s="3" t="inlineStr">
        <is>
          <t>Assets</t>
        </is>
      </c>
    </row>
    <row r="52">
      <c r="A52" s="4" t="inlineStr">
        <is>
          <t>Short-term investments</t>
        </is>
      </c>
      <c r="B52" s="5" t="n">
        <v>33222</v>
      </c>
    </row>
    <row r="53">
      <c r="A53" s="4" t="inlineStr">
        <is>
          <t>Fair value, measurements recurring | U.S. treasury securities</t>
        </is>
      </c>
    </row>
    <row r="54">
      <c r="A54" s="3" t="inlineStr">
        <is>
          <t>Assets</t>
        </is>
      </c>
    </row>
    <row r="55">
      <c r="A55" s="4" t="inlineStr">
        <is>
          <t>Short-term investments</t>
        </is>
      </c>
      <c r="B55" s="5" t="n">
        <v>246661</v>
      </c>
      <c r="C55" s="5" t="n">
        <v>246107</v>
      </c>
    </row>
    <row r="56">
      <c r="A56" s="4" t="inlineStr">
        <is>
          <t>Fair value, measurements recurring | Foreign currency derivative contracts</t>
        </is>
      </c>
    </row>
    <row r="57">
      <c r="A57" s="3" t="inlineStr">
        <is>
          <t>Assets</t>
        </is>
      </c>
    </row>
    <row r="58">
      <c r="A58" s="4" t="inlineStr">
        <is>
          <t>Short-term investments</t>
        </is>
      </c>
      <c r="B58" s="5" t="n">
        <v>120</v>
      </c>
      <c r="C58" s="5" t="n">
        <v>75</v>
      </c>
    </row>
    <row r="59">
      <c r="A59" s="4" t="inlineStr">
        <is>
          <t>Fair value, measurements recurring | Foreign currency derivative contracts</t>
        </is>
      </c>
    </row>
    <row r="60">
      <c r="A60" s="3" t="inlineStr">
        <is>
          <t>Liabilities</t>
        </is>
      </c>
    </row>
    <row r="61">
      <c r="A61" s="4" t="inlineStr">
        <is>
          <t>Foreign currency derivative contracts</t>
        </is>
      </c>
      <c r="B61" s="5" t="n">
        <v>82</v>
      </c>
      <c r="C61" s="5" t="n">
        <v>42</v>
      </c>
    </row>
    <row r="62">
      <c r="A62" s="4" t="inlineStr">
        <is>
          <t>Fair value, measurements recurring | Level 1</t>
        </is>
      </c>
    </row>
    <row r="63">
      <c r="A63" s="3" t="inlineStr">
        <is>
          <t>Assets</t>
        </is>
      </c>
    </row>
    <row r="64">
      <c r="A64" s="4" t="inlineStr">
        <is>
          <t>Total</t>
        </is>
      </c>
      <c r="B64" s="5" t="n">
        <v>383479</v>
      </c>
      <c r="C64" s="5" t="n">
        <v>24107</v>
      </c>
    </row>
    <row r="65">
      <c r="A65" s="3" t="inlineStr">
        <is>
          <t>Liabilities</t>
        </is>
      </c>
    </row>
    <row r="66">
      <c r="A66" s="4" t="inlineStr">
        <is>
          <t>Total</t>
        </is>
      </c>
      <c r="B66" s="5" t="n">
        <v>0</v>
      </c>
      <c r="C66" s="5" t="n">
        <v>0</v>
      </c>
    </row>
    <row r="67">
      <c r="A67" s="4" t="inlineStr">
        <is>
          <t>Fair value, measurements recurring | Level 1 | Money market funds</t>
        </is>
      </c>
    </row>
    <row r="68">
      <c r="A68" s="3" t="inlineStr">
        <is>
          <t>Assets</t>
        </is>
      </c>
    </row>
    <row r="69">
      <c r="A69" s="4" t="inlineStr">
        <is>
          <t>Cash equivalents:</t>
        </is>
      </c>
      <c r="B69" s="5" t="n">
        <v>383479</v>
      </c>
      <c r="C69" s="5" t="n">
        <v>24107</v>
      </c>
    </row>
    <row r="70">
      <c r="A70" s="4" t="inlineStr">
        <is>
          <t>Fair value, measurements recurring | Level 1 | Certificates of deposits</t>
        </is>
      </c>
    </row>
    <row r="71">
      <c r="A71" s="3" t="inlineStr">
        <is>
          <t>Assets</t>
        </is>
      </c>
    </row>
    <row r="72">
      <c r="A72" s="4" t="inlineStr">
        <is>
          <t>Short-term investments</t>
        </is>
      </c>
      <c r="B72" s="5" t="n">
        <v>0</v>
      </c>
      <c r="C72" s="5" t="n">
        <v>0</v>
      </c>
    </row>
    <row r="73">
      <c r="A73" s="4" t="inlineStr">
        <is>
          <t>Fair value, measurements recurring | Level 1 | Commercial paper</t>
        </is>
      </c>
    </row>
    <row r="74">
      <c r="A74" s="3" t="inlineStr">
        <is>
          <t>Assets</t>
        </is>
      </c>
    </row>
    <row r="75">
      <c r="A75" s="4" t="inlineStr">
        <is>
          <t>Cash equivalents:</t>
        </is>
      </c>
      <c r="C75" s="5" t="n">
        <v>0</v>
      </c>
    </row>
    <row r="76">
      <c r="A76" s="4" t="inlineStr">
        <is>
          <t>Short-term investments</t>
        </is>
      </c>
      <c r="B76" s="5" t="n">
        <v>0</v>
      </c>
      <c r="C76" s="5" t="n">
        <v>0</v>
      </c>
    </row>
    <row r="77">
      <c r="A77" s="4" t="inlineStr">
        <is>
          <t>Fair value, measurements recurring | Level 1 | Corporate notes and bonds</t>
        </is>
      </c>
    </row>
    <row r="78">
      <c r="A78" s="3" t="inlineStr">
        <is>
          <t>Assets</t>
        </is>
      </c>
    </row>
    <row r="79">
      <c r="A79" s="4" t="inlineStr">
        <is>
          <t>Cash equivalents:</t>
        </is>
      </c>
      <c r="B79" s="5" t="n">
        <v>0</v>
      </c>
      <c r="C79" s="5" t="n">
        <v>0</v>
      </c>
    </row>
    <row r="80">
      <c r="A80" s="4" t="inlineStr">
        <is>
          <t>Short-term investments</t>
        </is>
      </c>
      <c r="B80" s="5" t="n">
        <v>0</v>
      </c>
      <c r="C80" s="5" t="n">
        <v>0</v>
      </c>
    </row>
    <row r="81">
      <c r="A81" s="4" t="inlineStr">
        <is>
          <t>Fair value, measurements recurring | Level 1 | Asset-backed securities</t>
        </is>
      </c>
    </row>
    <row r="82">
      <c r="A82" s="3" t="inlineStr">
        <is>
          <t>Assets</t>
        </is>
      </c>
    </row>
    <row r="83">
      <c r="A83" s="4" t="inlineStr">
        <is>
          <t>Short-term investments</t>
        </is>
      </c>
      <c r="B83" s="5" t="n">
        <v>0</v>
      </c>
      <c r="C83" s="5" t="n">
        <v>0</v>
      </c>
    </row>
    <row r="84">
      <c r="A84" s="4" t="inlineStr">
        <is>
          <t>Fair value, measurements recurring | Level 1 | Foreign government bonds</t>
        </is>
      </c>
    </row>
    <row r="85">
      <c r="A85" s="3" t="inlineStr">
        <is>
          <t>Assets</t>
        </is>
      </c>
    </row>
    <row r="86">
      <c r="A86" s="4" t="inlineStr">
        <is>
          <t>Short-term investments</t>
        </is>
      </c>
      <c r="B86" s="5" t="n">
        <v>0</v>
      </c>
      <c r="C86" s="5" t="n">
        <v>0</v>
      </c>
    </row>
    <row r="87">
      <c r="A87" s="4" t="inlineStr">
        <is>
          <t>Fair value, measurements recurring | Level 1 | U.S. agency obligations</t>
        </is>
      </c>
    </row>
    <row r="88">
      <c r="A88" s="3" t="inlineStr">
        <is>
          <t>Assets</t>
        </is>
      </c>
    </row>
    <row r="89">
      <c r="A89" s="4" t="inlineStr">
        <is>
          <t>Short-term investments</t>
        </is>
      </c>
      <c r="B89" s="5" t="n">
        <v>0</v>
      </c>
    </row>
    <row r="90">
      <c r="A90" s="4" t="inlineStr">
        <is>
          <t>Fair value, measurements recurring | Level 1 | U.S. treasury securities</t>
        </is>
      </c>
    </row>
    <row r="91">
      <c r="A91" s="3" t="inlineStr">
        <is>
          <t>Assets</t>
        </is>
      </c>
    </row>
    <row r="92">
      <c r="A92" s="4" t="inlineStr">
        <is>
          <t>Short-term investments</t>
        </is>
      </c>
      <c r="B92" s="5" t="n">
        <v>0</v>
      </c>
      <c r="C92" s="5" t="n">
        <v>0</v>
      </c>
    </row>
    <row r="93">
      <c r="A93" s="4" t="inlineStr">
        <is>
          <t>Fair value, measurements recurring | Level 1 | Foreign currency derivative contracts</t>
        </is>
      </c>
    </row>
    <row r="94">
      <c r="A94" s="3" t="inlineStr">
        <is>
          <t>Assets</t>
        </is>
      </c>
    </row>
    <row r="95">
      <c r="A95" s="4" t="inlineStr">
        <is>
          <t>Short-term investments</t>
        </is>
      </c>
      <c r="B95" s="5" t="n">
        <v>0</v>
      </c>
      <c r="C95" s="5" t="n">
        <v>0</v>
      </c>
    </row>
    <row r="96">
      <c r="A96" s="4" t="inlineStr">
        <is>
          <t>Fair value, measurements recurring | Level 1 | Foreign currency derivative contracts</t>
        </is>
      </c>
    </row>
    <row r="97">
      <c r="A97" s="3" t="inlineStr">
        <is>
          <t>Liabilities</t>
        </is>
      </c>
    </row>
    <row r="98">
      <c r="A98" s="4" t="inlineStr">
        <is>
          <t>Foreign currency derivative contracts</t>
        </is>
      </c>
      <c r="B98" s="5" t="n">
        <v>0</v>
      </c>
      <c r="C98" s="5" t="n">
        <v>0</v>
      </c>
    </row>
    <row r="99">
      <c r="A99" s="4" t="inlineStr">
        <is>
          <t>Fair value, measurements recurring | Level 2</t>
        </is>
      </c>
    </row>
    <row r="100">
      <c r="A100" s="3" t="inlineStr">
        <is>
          <t>Assets</t>
        </is>
      </c>
    </row>
    <row r="101">
      <c r="A101" s="4" t="inlineStr">
        <is>
          <t>Total</t>
        </is>
      </c>
      <c r="B101" s="5" t="n">
        <v>701029</v>
      </c>
      <c r="C101" s="5" t="n">
        <v>613951</v>
      </c>
    </row>
    <row r="102">
      <c r="A102" s="3" t="inlineStr">
        <is>
          <t>Liabilities</t>
        </is>
      </c>
    </row>
    <row r="103">
      <c r="A103" s="4" t="inlineStr">
        <is>
          <t>Total</t>
        </is>
      </c>
      <c r="B103" s="5" t="n">
        <v>82</v>
      </c>
      <c r="C103" s="5" t="n">
        <v>42</v>
      </c>
    </row>
    <row r="104">
      <c r="A104" s="4" t="inlineStr">
        <is>
          <t>Fair value, measurements recurring | Level 2 | Money market funds</t>
        </is>
      </c>
    </row>
    <row r="105">
      <c r="A105" s="3" t="inlineStr">
        <is>
          <t>Assets</t>
        </is>
      </c>
    </row>
    <row r="106">
      <c r="A106" s="4" t="inlineStr">
        <is>
          <t>Cash equivalents:</t>
        </is>
      </c>
      <c r="B106" s="5" t="n">
        <v>0</v>
      </c>
      <c r="C106" s="5" t="n">
        <v>0</v>
      </c>
    </row>
    <row r="107">
      <c r="A107" s="4" t="inlineStr">
        <is>
          <t>Fair value, measurements recurring | Level 2 | Certificates of deposits</t>
        </is>
      </c>
    </row>
    <row r="108">
      <c r="A108" s="3" t="inlineStr">
        <is>
          <t>Assets</t>
        </is>
      </c>
    </row>
    <row r="109">
      <c r="A109" s="4" t="inlineStr">
        <is>
          <t>Short-term investments</t>
        </is>
      </c>
      <c r="B109" s="5" t="n">
        <v>10644</v>
      </c>
      <c r="C109" s="5" t="n">
        <v>3503</v>
      </c>
    </row>
    <row r="110">
      <c r="A110" s="4" t="inlineStr">
        <is>
          <t>Fair value, measurements recurring | Level 2 | Commercial paper</t>
        </is>
      </c>
    </row>
    <row r="111">
      <c r="A111" s="3" t="inlineStr">
        <is>
          <t>Assets</t>
        </is>
      </c>
    </row>
    <row r="112">
      <c r="A112" s="4" t="inlineStr">
        <is>
          <t>Cash equivalents:</t>
        </is>
      </c>
      <c r="C112" s="5" t="n">
        <v>1616</v>
      </c>
    </row>
    <row r="113">
      <c r="A113" s="4" t="inlineStr">
        <is>
          <t>Short-term investments</t>
        </is>
      </c>
      <c r="B113" s="5" t="n">
        <v>23279</v>
      </c>
      <c r="C113" s="5" t="n">
        <v>19969</v>
      </c>
    </row>
    <row r="114">
      <c r="A114" s="4" t="inlineStr">
        <is>
          <t>Fair value, measurements recurring | Level 2 | Corporate notes and bonds</t>
        </is>
      </c>
    </row>
    <row r="115">
      <c r="A115" s="3" t="inlineStr">
        <is>
          <t>Assets</t>
        </is>
      </c>
    </row>
    <row r="116">
      <c r="A116" s="4" t="inlineStr">
        <is>
          <t>Cash equivalents:</t>
        </is>
      </c>
      <c r="B116" s="5" t="n">
        <v>1202</v>
      </c>
      <c r="C116" s="5" t="n">
        <v>2245</v>
      </c>
    </row>
    <row r="117">
      <c r="A117" s="4" t="inlineStr">
        <is>
          <t>Short-term investments</t>
        </is>
      </c>
      <c r="B117" s="5" t="n">
        <v>257389</v>
      </c>
      <c r="C117" s="5" t="n">
        <v>236214</v>
      </c>
    </row>
    <row r="118">
      <c r="A118" s="4" t="inlineStr">
        <is>
          <t>Fair value, measurements recurring | Level 2 | Asset-backed securities</t>
        </is>
      </c>
    </row>
    <row r="119">
      <c r="A119" s="3" t="inlineStr">
        <is>
          <t>Assets</t>
        </is>
      </c>
    </row>
    <row r="120">
      <c r="A120" s="4" t="inlineStr">
        <is>
          <t>Short-term investments</t>
        </is>
      </c>
      <c r="B120" s="5" t="n">
        <v>109407</v>
      </c>
      <c r="C120" s="5" t="n">
        <v>100815</v>
      </c>
    </row>
    <row r="121">
      <c r="A121" s="4" t="inlineStr">
        <is>
          <t>Fair value, measurements recurring | Level 2 | Foreign government bonds</t>
        </is>
      </c>
    </row>
    <row r="122">
      <c r="A122" s="3" t="inlineStr">
        <is>
          <t>Assets</t>
        </is>
      </c>
    </row>
    <row r="123">
      <c r="A123" s="4" t="inlineStr">
        <is>
          <t>Short-term investments</t>
        </is>
      </c>
      <c r="B123" s="5" t="n">
        <v>19105</v>
      </c>
      <c r="C123" s="5" t="n">
        <v>3407</v>
      </c>
    </row>
    <row r="124">
      <c r="A124" s="4" t="inlineStr">
        <is>
          <t>Fair value, measurements recurring | Level 2 | U.S. agency obligations</t>
        </is>
      </c>
    </row>
    <row r="125">
      <c r="A125" s="3" t="inlineStr">
        <is>
          <t>Assets</t>
        </is>
      </c>
    </row>
    <row r="126">
      <c r="A126" s="4" t="inlineStr">
        <is>
          <t>Short-term investments</t>
        </is>
      </c>
      <c r="B126" s="5" t="n">
        <v>33222</v>
      </c>
    </row>
    <row r="127">
      <c r="A127" s="4" t="inlineStr">
        <is>
          <t>Fair value, measurements recurring | Level 2 | U.S. treasury securities</t>
        </is>
      </c>
    </row>
    <row r="128">
      <c r="A128" s="3" t="inlineStr">
        <is>
          <t>Assets</t>
        </is>
      </c>
    </row>
    <row r="129">
      <c r="A129" s="4" t="inlineStr">
        <is>
          <t>Short-term investments</t>
        </is>
      </c>
      <c r="B129" s="5" t="n">
        <v>246661</v>
      </c>
      <c r="C129" s="5" t="n">
        <v>246107</v>
      </c>
    </row>
    <row r="130">
      <c r="A130" s="4" t="inlineStr">
        <is>
          <t>Fair value, measurements recurring | Level 2 | Foreign currency derivative contracts</t>
        </is>
      </c>
    </row>
    <row r="131">
      <c r="A131" s="3" t="inlineStr">
        <is>
          <t>Assets</t>
        </is>
      </c>
    </row>
    <row r="132">
      <c r="A132" s="4" t="inlineStr">
        <is>
          <t>Short-term investments</t>
        </is>
      </c>
      <c r="B132" s="5" t="n">
        <v>120</v>
      </c>
      <c r="C132" s="5" t="n">
        <v>75</v>
      </c>
    </row>
    <row r="133">
      <c r="A133" s="4" t="inlineStr">
        <is>
          <t>Fair value, measurements recurring | Level 2 | Foreign currency derivative contracts</t>
        </is>
      </c>
    </row>
    <row r="134">
      <c r="A134" s="3" t="inlineStr">
        <is>
          <t>Liabilities</t>
        </is>
      </c>
    </row>
    <row r="135">
      <c r="A135" s="4" t="inlineStr">
        <is>
          <t>Foreign currency derivative contracts</t>
        </is>
      </c>
      <c r="B135" s="6" t="n">
        <v>82</v>
      </c>
      <c r="C135" s="6" t="n">
        <v>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4" t="inlineStr">
        <is>
          <t>Total stock-based compensation</t>
        </is>
      </c>
      <c r="B3" s="6" t="n">
        <v>49366</v>
      </c>
      <c r="C3" s="6" t="n">
        <v>28370</v>
      </c>
      <c r="D3" s="6" t="n">
        <v>86273</v>
      </c>
      <c r="E3" s="6" t="n">
        <v>49126</v>
      </c>
    </row>
    <row r="4">
      <c r="A4" s="4" t="inlineStr">
        <is>
          <t>Cost of subscription services</t>
        </is>
      </c>
    </row>
    <row r="5">
      <c r="A5" s="4" t="inlineStr">
        <is>
          <t>Total stock-based compensation</t>
        </is>
      </c>
      <c r="B5" s="5" t="n">
        <v>1532</v>
      </c>
      <c r="C5" s="5" t="n">
        <v>583</v>
      </c>
      <c r="D5" s="5" t="n">
        <v>2551</v>
      </c>
      <c r="E5" s="5" t="n">
        <v>968</v>
      </c>
    </row>
    <row r="6">
      <c r="A6" s="4" t="inlineStr">
        <is>
          <t>Cost of professional services and other</t>
        </is>
      </c>
    </row>
    <row r="7">
      <c r="A7" s="4" t="inlineStr">
        <is>
          <t>Total stock-based compensation</t>
        </is>
      </c>
      <c r="B7" s="5" t="n">
        <v>7318</v>
      </c>
      <c r="C7" s="5" t="n">
        <v>4458</v>
      </c>
      <c r="D7" s="5" t="n">
        <v>12392</v>
      </c>
      <c r="E7" s="5" t="n">
        <v>7436</v>
      </c>
    </row>
    <row r="8">
      <c r="A8" s="4" t="inlineStr">
        <is>
          <t>Research and development</t>
        </is>
      </c>
    </row>
    <row r="9">
      <c r="A9" s="4" t="inlineStr">
        <is>
          <t>Total stock-based compensation</t>
        </is>
      </c>
      <c r="B9" s="5" t="n">
        <v>16437</v>
      </c>
      <c r="C9" s="5" t="n">
        <v>9509</v>
      </c>
      <c r="D9" s="5" t="n">
        <v>27838</v>
      </c>
      <c r="E9" s="5" t="n">
        <v>15833</v>
      </c>
    </row>
    <row r="10">
      <c r="A10" s="4" t="inlineStr">
        <is>
          <t>Sales and marketing</t>
        </is>
      </c>
    </row>
    <row r="11">
      <c r="A11" s="4" t="inlineStr">
        <is>
          <t>Total stock-based compensation</t>
        </is>
      </c>
      <c r="B11" s="5" t="n">
        <v>11186</v>
      </c>
      <c r="C11" s="5" t="n">
        <v>7177</v>
      </c>
      <c r="D11" s="5" t="n">
        <v>19378</v>
      </c>
      <c r="E11" s="5" t="n">
        <v>12325</v>
      </c>
    </row>
    <row r="12">
      <c r="A12" s="4" t="inlineStr">
        <is>
          <t>General and administrative</t>
        </is>
      </c>
    </row>
    <row r="13">
      <c r="A13" s="4" t="inlineStr">
        <is>
          <t>Total stock-based compensation</t>
        </is>
      </c>
      <c r="B13" s="6" t="n">
        <v>12893</v>
      </c>
      <c r="C13" s="6" t="n">
        <v>6643</v>
      </c>
      <c r="D13" s="6" t="n">
        <v>24114</v>
      </c>
      <c r="E13" s="6" t="n">
        <v>1256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dditional Information (Details) - USD ($) $ in Million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Fair Value Disclosures [Abstract]</t>
        </is>
      </c>
    </row>
    <row r="4">
      <c r="A4" s="4" t="inlineStr">
        <is>
          <t>Realized foreign currency gain (loss)</t>
        </is>
      </c>
      <c r="B4" s="6" t="n">
        <v>1</v>
      </c>
      <c r="C4" s="6" t="n">
        <v>1</v>
      </c>
      <c r="D4" s="6" t="n">
        <v>1</v>
      </c>
      <c r="E4" s="6" t="n">
        <v>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Fair Value of Outstanding Derivative Instruments (Detail) - Foreign currency derivative contracts - USD ($) $ in Thousands</t>
        </is>
      </c>
      <c r="B1" s="2" t="inlineStr">
        <is>
          <t>Jul. 31, 2020</t>
        </is>
      </c>
      <c r="C1" s="2" t="inlineStr">
        <is>
          <t>Jan. 31, 2020</t>
        </is>
      </c>
    </row>
    <row r="2">
      <c r="A2" s="3" t="inlineStr">
        <is>
          <t>Derivatives, Fair Value [Line Items]</t>
        </is>
      </c>
    </row>
    <row r="3">
      <c r="A3" s="4" t="inlineStr">
        <is>
          <t>Notional amount of foreign currency derivative contracts</t>
        </is>
      </c>
      <c r="B3" s="6" t="n">
        <v>4737</v>
      </c>
      <c r="C3" s="6" t="n">
        <v>7304</v>
      </c>
    </row>
    <row r="4">
      <c r="A4" s="4" t="inlineStr">
        <is>
          <t>Fair value of foreign currency derivative contracts</t>
        </is>
      </c>
      <c r="B4" s="6" t="n">
        <v>4699</v>
      </c>
      <c r="C4" s="6" t="n">
        <v>72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Outstanding Balance Sheet Hedges (Detail) - Foreign currency derivative contracts - USD ($) $ in Thousands</t>
        </is>
      </c>
      <c r="B1" s="2" t="inlineStr">
        <is>
          <t>Jul. 31, 2020</t>
        </is>
      </c>
      <c r="C1" s="2" t="inlineStr">
        <is>
          <t>Jan. 31, 2020</t>
        </is>
      </c>
    </row>
    <row r="2">
      <c r="A2" s="4" t="inlineStr">
        <is>
          <t>Prepaid expenses and other current assets</t>
        </is>
      </c>
    </row>
    <row r="3">
      <c r="A3" s="3" t="inlineStr">
        <is>
          <t>Derivatives, Fair Value [Line Items]</t>
        </is>
      </c>
    </row>
    <row r="4">
      <c r="A4" s="4" t="inlineStr">
        <is>
          <t>Derivative Assets</t>
        </is>
      </c>
      <c r="B4" s="6" t="n">
        <v>120</v>
      </c>
      <c r="C4" s="6" t="n">
        <v>75</v>
      </c>
    </row>
    <row r="5">
      <c r="A5" s="4" t="inlineStr">
        <is>
          <t>Accrued expenses</t>
        </is>
      </c>
    </row>
    <row r="6">
      <c r="A6" s="3" t="inlineStr">
        <is>
          <t>Derivatives, Fair Value [Line Items]</t>
        </is>
      </c>
    </row>
    <row r="7">
      <c r="A7" s="4" t="inlineStr">
        <is>
          <t>Derivative Liabilities</t>
        </is>
      </c>
      <c r="B7" s="6" t="n">
        <v>82</v>
      </c>
      <c r="C7" s="6" t="n">
        <v>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Income Tax Disclosure [Abstract]</t>
        </is>
      </c>
    </row>
    <row r="4">
      <c r="A4" s="4" t="inlineStr">
        <is>
          <t>Effective tax rates</t>
        </is>
      </c>
      <c r="B4" s="4" t="inlineStr">
        <is>
          <t>(0.60%)</t>
        </is>
      </c>
      <c r="C4" s="4" t="inlineStr">
        <is>
          <t>2.40%</t>
        </is>
      </c>
      <c r="D4" s="4" t="inlineStr">
        <is>
          <t>2.10%</t>
        </is>
      </c>
      <c r="E4" s="4" t="inlineStr">
        <is>
          <t>3.70%</t>
        </is>
      </c>
    </row>
    <row r="5">
      <c r="A5" s="4" t="inlineStr">
        <is>
          <t>Excess tax benefits recognized</t>
        </is>
      </c>
      <c r="B5" s="6" t="n">
        <v>22123</v>
      </c>
      <c r="C5" s="6" t="n">
        <v>17026</v>
      </c>
      <c r="D5" s="6" t="n">
        <v>41738</v>
      </c>
      <c r="E5" s="6" t="n">
        <v>3057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ferred Revenue, Performance Obligations, and Unbilled Accounts Receivable - Additional Information (Detail) - USD ($)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c r="F2" s="2" t="inlineStr">
        <is>
          <t>Jan. 31, 2020</t>
        </is>
      </c>
    </row>
    <row r="3">
      <c r="A3" s="3" t="inlineStr">
        <is>
          <t>Revenue From Contracts With Customers [Line Items]</t>
        </is>
      </c>
    </row>
    <row r="4">
      <c r="A4" s="4" t="inlineStr">
        <is>
          <t>Unbilled accounts receivable</t>
        </is>
      </c>
      <c r="B4" s="6" t="n">
        <v>36650</v>
      </c>
      <c r="D4" s="6" t="n">
        <v>36650</v>
      </c>
      <c r="F4" s="6" t="n">
        <v>32817</v>
      </c>
    </row>
    <row r="5">
      <c r="A5" s="4" t="inlineStr">
        <is>
          <t>Subscription services</t>
        </is>
      </c>
    </row>
    <row r="6">
      <c r="A6" s="3" t="inlineStr">
        <is>
          <t>Revenue From Contracts With Customers [Line Items]</t>
        </is>
      </c>
    </row>
    <row r="7">
      <c r="A7" s="4" t="inlineStr">
        <is>
          <t>Recognition of deferred revenue</t>
        </is>
      </c>
      <c r="B7" s="5" t="n">
        <v>216000</v>
      </c>
      <c r="C7" s="6" t="n">
        <v>165000</v>
      </c>
      <c r="D7" s="5" t="n">
        <v>314000</v>
      </c>
      <c r="E7" s="6" t="n">
        <v>239000</v>
      </c>
    </row>
    <row r="8">
      <c r="A8" s="4" t="inlineStr">
        <is>
          <t>Revenue expected to be recognized from remaining performance obligations</t>
        </is>
      </c>
      <c r="B8" s="5" t="n">
        <v>844000</v>
      </c>
      <c r="D8" s="5" t="n">
        <v>844000</v>
      </c>
    </row>
    <row r="9">
      <c r="A9" s="4" t="inlineStr">
        <is>
          <t>Unbilled accounts receivable</t>
        </is>
      </c>
      <c r="B9" s="5" t="n">
        <v>17000</v>
      </c>
      <c r="D9" s="5" t="n">
        <v>17000</v>
      </c>
      <c r="F9" s="5" t="n">
        <v>15000</v>
      </c>
    </row>
    <row r="10">
      <c r="A10" s="4" t="inlineStr">
        <is>
          <t>Professional services and other</t>
        </is>
      </c>
    </row>
    <row r="11">
      <c r="A11" s="3" t="inlineStr">
        <is>
          <t>Revenue From Contracts With Customers [Line Items]</t>
        </is>
      </c>
    </row>
    <row r="12">
      <c r="A12" s="4" t="inlineStr">
        <is>
          <t>Unbilled accounts receivable</t>
        </is>
      </c>
      <c r="B12" s="6" t="n">
        <v>20000</v>
      </c>
      <c r="D12" s="6" t="n">
        <v>20000</v>
      </c>
      <c r="F12" s="6" t="n">
        <v>18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Deferred Revenue, Performance Obligations, and Unbilled Accounts Receivable - Performance Obligation Duration (Details) - Subscription services</t>
        </is>
      </c>
      <c r="B1" s="2" t="inlineStr">
        <is>
          <t>Jul. 31, 2020</t>
        </is>
      </c>
    </row>
    <row r="2">
      <c r="A2" s="4" t="inlineStr">
        <is>
          <t>Revenue, Remaining Performance Obligation, Expected Timing of Satisfaction, Start Date [Axis]: 2020-08-01</t>
        </is>
      </c>
    </row>
    <row r="3">
      <c r="A3" s="3" t="inlineStr">
        <is>
          <t>Revenue From Contracts With Customers [Line Items]</t>
        </is>
      </c>
    </row>
    <row r="4">
      <c r="A4" s="4" t="inlineStr">
        <is>
          <t>Revenue, remaining performance obligation, percentage</t>
        </is>
      </c>
      <c r="B4" s="4" t="inlineStr">
        <is>
          <t>77.00%</t>
        </is>
      </c>
    </row>
    <row r="5">
      <c r="A5" s="4" t="inlineStr">
        <is>
          <t>Revenue, remaining performance obligation, recognition period</t>
        </is>
      </c>
      <c r="B5" s="4" t="inlineStr">
        <is>
          <t>12 months</t>
        </is>
      </c>
    </row>
    <row r="6">
      <c r="A6" s="4" t="inlineStr">
        <is>
          <t>Revenue, Remaining Performance Obligation, Expected Timing of Satisfaction, Start Date [Axis]: 2021-08-01</t>
        </is>
      </c>
    </row>
    <row r="7">
      <c r="A7" s="3" t="inlineStr">
        <is>
          <t>Revenue From Contracts With Customers [Line Items]</t>
        </is>
      </c>
    </row>
    <row r="8">
      <c r="A8" s="4" t="inlineStr">
        <is>
          <t>Revenue, remaining performance obligation, percentage</t>
        </is>
      </c>
      <c r="B8" s="4" t="inlineStr">
        <is>
          <t>23.00%</t>
        </is>
      </c>
    </row>
    <row r="9">
      <c r="A9" s="4" t="inlineStr">
        <is>
          <t>Revenue, remaining performance obligation, recognition period</t>
        </is>
      </c>
      <c r="B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s - Additional Information (Detail) - USD ($) $ in Million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Leases [Line Items]</t>
        </is>
      </c>
    </row>
    <row r="4">
      <c r="A4" s="4" t="inlineStr">
        <is>
          <t>Operating lease expense</t>
        </is>
      </c>
      <c r="B4" s="6" t="n">
        <v>3</v>
      </c>
      <c r="C4" s="6" t="n">
        <v>2</v>
      </c>
      <c r="D4" s="6" t="n">
        <v>6</v>
      </c>
      <c r="E4" s="6" t="n">
        <v>3</v>
      </c>
    </row>
    <row r="5">
      <c r="A5" s="4" t="inlineStr">
        <is>
          <t>Maximum</t>
        </is>
      </c>
    </row>
    <row r="6">
      <c r="A6" s="3" t="inlineStr">
        <is>
          <t>Leases [Line Items]</t>
        </is>
      </c>
    </row>
    <row r="7">
      <c r="A7" s="4" t="inlineStr">
        <is>
          <t>Operating leases, options to extend leases term</t>
        </is>
      </c>
      <c r="B7" s="4" t="inlineStr">
        <is>
          <t>9 years</t>
        </is>
      </c>
      <c r="D7" s="4" t="inlineStr">
        <is>
          <t>9 years</t>
        </is>
      </c>
    </row>
    <row r="8">
      <c r="A8" s="4" t="inlineStr">
        <is>
          <t>Finance leases, options to extend leases term</t>
        </is>
      </c>
      <c r="B8" s="4" t="inlineStr">
        <is>
          <t>9 years</t>
        </is>
      </c>
      <c r="D8" s="4" t="inlineStr">
        <is>
          <t>9 years</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 - USD ($) $ in Thousands</t>
        </is>
      </c>
      <c r="B1" s="2" t="inlineStr">
        <is>
          <t>6 Months Ended</t>
        </is>
      </c>
    </row>
    <row r="2">
      <c r="B2" s="2" t="inlineStr">
        <is>
          <t>Jul. 31, 2020</t>
        </is>
      </c>
      <c r="C2" s="2" t="inlineStr">
        <is>
          <t>Jul. 31, 2019</t>
        </is>
      </c>
    </row>
    <row r="3">
      <c r="A3" s="3" t="inlineStr">
        <is>
          <t>Cash paid for amounts included in the measurement of lease liabilities:</t>
        </is>
      </c>
    </row>
    <row r="4">
      <c r="A4" s="4" t="inlineStr">
        <is>
          <t>Operating cash flows from operating leases</t>
        </is>
      </c>
      <c r="B4" s="6" t="n">
        <v>5238</v>
      </c>
      <c r="C4" s="6" t="n">
        <v>3389</v>
      </c>
    </row>
    <row r="5">
      <c r="A5" s="3" t="inlineStr">
        <is>
          <t>Right-of-use assets obtained in exchange for lease obligations:</t>
        </is>
      </c>
    </row>
    <row r="6">
      <c r="A6" s="4" t="inlineStr">
        <is>
          <t>Operating leases</t>
        </is>
      </c>
      <c r="B6" s="6" t="n">
        <v>6178</v>
      </c>
      <c r="C6" s="6" t="n">
        <v>552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upplemental Balance Sheet Information Related to Leases (Detail) - USD ($) $ in Thousands</t>
        </is>
      </c>
      <c r="B1" s="2" t="inlineStr">
        <is>
          <t>Jul. 31, 2020</t>
        </is>
      </c>
      <c r="C1" s="2" t="inlineStr">
        <is>
          <t>Jan. 31, 2020</t>
        </is>
      </c>
    </row>
    <row r="2">
      <c r="A2" s="3" t="inlineStr">
        <is>
          <t>Operating Leases</t>
        </is>
      </c>
    </row>
    <row r="3">
      <c r="A3" s="4" t="inlineStr">
        <is>
          <t>Lease right-of-use-assets</t>
        </is>
      </c>
      <c r="B3" s="6" t="n">
        <v>51286</v>
      </c>
      <c r="C3" s="6" t="n">
        <v>49132</v>
      </c>
    </row>
    <row r="4">
      <c r="A4" s="4" t="inlineStr">
        <is>
          <t>Lease liabilities</t>
        </is>
      </c>
      <c r="B4" s="5" t="n">
        <v>10224</v>
      </c>
      <c r="C4" s="5" t="n">
        <v>8960</v>
      </c>
    </row>
    <row r="5">
      <c r="A5" s="4" t="inlineStr">
        <is>
          <t>Lease liabilities, noncurrent</t>
        </is>
      </c>
      <c r="B5" s="5" t="n">
        <v>46187</v>
      </c>
      <c r="C5" s="5" t="n">
        <v>44453</v>
      </c>
    </row>
    <row r="6">
      <c r="A6" s="4" t="inlineStr">
        <is>
          <t>Total operating lease liabilities</t>
        </is>
      </c>
      <c r="B6" s="5" t="n">
        <v>56411</v>
      </c>
      <c r="C6" s="5" t="n">
        <v>53413</v>
      </c>
    </row>
    <row r="7">
      <c r="A7" s="3" t="inlineStr">
        <is>
          <t>Finance Leases</t>
        </is>
      </c>
    </row>
    <row r="8">
      <c r="A8" s="4" t="inlineStr">
        <is>
          <t>Property and equipment, at cost</t>
        </is>
      </c>
      <c r="B8" s="5" t="n">
        <v>1761</v>
      </c>
      <c r="C8" s="5" t="n">
        <v>1761</v>
      </c>
    </row>
    <row r="9">
      <c r="A9" s="4" t="inlineStr">
        <is>
          <t>Accumulated depreciation</t>
        </is>
      </c>
      <c r="B9" s="5" t="n">
        <v>-1761</v>
      </c>
      <c r="C9" s="5" t="n">
        <v>-1320</v>
      </c>
    </row>
    <row r="10">
      <c r="A10" s="4" t="inlineStr">
        <is>
          <t>Property and equipment, net</t>
        </is>
      </c>
      <c r="B10" s="5" t="n">
        <v>0</v>
      </c>
      <c r="C10" s="5" t="n">
        <v>441</v>
      </c>
    </row>
    <row r="11">
      <c r="A11" s="4" t="inlineStr">
        <is>
          <t>Lease liabilities</t>
        </is>
      </c>
      <c r="B11" s="5" t="n">
        <v>895</v>
      </c>
      <c r="C11" s="5" t="n">
        <v>1054</v>
      </c>
    </row>
    <row r="12">
      <c r="A12" s="4" t="inlineStr">
        <is>
          <t>Lease liabilities, noncurrent</t>
        </is>
      </c>
      <c r="B12" s="5" t="n">
        <v>0</v>
      </c>
      <c r="C12" s="5" t="n">
        <v>362</v>
      </c>
    </row>
    <row r="13">
      <c r="A13" s="4" t="inlineStr">
        <is>
          <t>Total finance lease liabilities</t>
        </is>
      </c>
      <c r="B13" s="6" t="n">
        <v>895</v>
      </c>
      <c r="C13" s="6" t="n">
        <v>1416</v>
      </c>
    </row>
    <row r="14">
      <c r="A14" s="3" t="inlineStr">
        <is>
          <t>Weighted Average Remaining Lease Term</t>
        </is>
      </c>
    </row>
    <row r="15">
      <c r="A15" s="4" t="inlineStr">
        <is>
          <t>Operating leases</t>
        </is>
      </c>
      <c r="B15" s="4" t="inlineStr">
        <is>
          <t>6 years 9 months 18 days</t>
        </is>
      </c>
      <c r="C15" s="4" t="inlineStr">
        <is>
          <t>7 years 1 month 6 days</t>
        </is>
      </c>
    </row>
    <row r="16">
      <c r="A16" s="4" t="inlineStr">
        <is>
          <t>Finance leases</t>
        </is>
      </c>
      <c r="B16" s="4" t="inlineStr">
        <is>
          <t>9 months 18 days</t>
        </is>
      </c>
      <c r="C16" s="4" t="inlineStr">
        <is>
          <t>1 year 3 months 18 days</t>
        </is>
      </c>
    </row>
    <row r="17">
      <c r="A17" s="3" t="inlineStr">
        <is>
          <t>Weighted Average Discount Rate</t>
        </is>
      </c>
    </row>
    <row r="18">
      <c r="A18" s="4" t="inlineStr">
        <is>
          <t>Operating leases</t>
        </is>
      </c>
      <c r="B18" s="4" t="inlineStr">
        <is>
          <t>4.10%</t>
        </is>
      </c>
      <c r="C18" s="4" t="inlineStr">
        <is>
          <t>4.30%</t>
        </is>
      </c>
    </row>
    <row r="19">
      <c r="A19" s="4" t="inlineStr">
        <is>
          <t>Finance leases</t>
        </is>
      </c>
      <c r="B19" s="4" t="inlineStr">
        <is>
          <t>4.30%</t>
        </is>
      </c>
      <c r="C19" s="4" t="inlineStr">
        <is>
          <t>4.3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Maturities of lease liabilities (Detail) - USD ($) $ in Thousands</t>
        </is>
      </c>
      <c r="B1" s="2" t="inlineStr">
        <is>
          <t>Jul. 31, 2020</t>
        </is>
      </c>
      <c r="C1" s="2" t="inlineStr">
        <is>
          <t>Jan. 31, 2020</t>
        </is>
      </c>
    </row>
    <row r="2">
      <c r="A2" s="3" t="inlineStr">
        <is>
          <t>Operating leases</t>
        </is>
      </c>
    </row>
    <row r="3">
      <c r="A3" s="4" t="inlineStr">
        <is>
          <t>Remaining for Fiscal 2021</t>
        </is>
      </c>
      <c r="B3" s="6" t="n">
        <v>6147</v>
      </c>
    </row>
    <row r="4">
      <c r="A4" s="4" t="inlineStr">
        <is>
          <t>Fiscal 2022</t>
        </is>
      </c>
      <c r="B4" s="5" t="n">
        <v>11574</v>
      </c>
    </row>
    <row r="5">
      <c r="A5" s="4" t="inlineStr">
        <is>
          <t>Fiscal 2023</t>
        </is>
      </c>
      <c r="B5" s="5" t="n">
        <v>9481</v>
      </c>
    </row>
    <row r="6">
      <c r="A6" s="4" t="inlineStr">
        <is>
          <t>Fiscal 2024</t>
        </is>
      </c>
      <c r="B6" s="5" t="n">
        <v>8553</v>
      </c>
    </row>
    <row r="7">
      <c r="A7" s="4" t="inlineStr">
        <is>
          <t>Fiscal 2025</t>
        </is>
      </c>
      <c r="B7" s="5" t="n">
        <v>6192</v>
      </c>
    </row>
    <row r="8">
      <c r="A8" s="4" t="inlineStr">
        <is>
          <t>Thereafter</t>
        </is>
      </c>
      <c r="B8" s="5" t="n">
        <v>23203</v>
      </c>
    </row>
    <row r="9">
      <c r="A9" s="4" t="inlineStr">
        <is>
          <t>Total lease payments</t>
        </is>
      </c>
      <c r="B9" s="5" t="n">
        <v>65150</v>
      </c>
    </row>
    <row r="10">
      <c r="A10" s="4" t="inlineStr">
        <is>
          <t>Less imputed interest</t>
        </is>
      </c>
      <c r="B10" s="5" t="n">
        <v>-8739</v>
      </c>
    </row>
    <row r="11">
      <c r="A11" s="4" t="inlineStr">
        <is>
          <t>Total</t>
        </is>
      </c>
      <c r="B11" s="5" t="n">
        <v>56411</v>
      </c>
      <c r="C11" s="6" t="n">
        <v>53413</v>
      </c>
    </row>
    <row r="12">
      <c r="A12" s="3" t="inlineStr">
        <is>
          <t>Finance leases</t>
        </is>
      </c>
    </row>
    <row r="13">
      <c r="A13" s="4" t="inlineStr">
        <is>
          <t>Remaining for Fiscal 2021</t>
        </is>
      </c>
      <c r="B13" s="5" t="n">
        <v>546</v>
      </c>
    </row>
    <row r="14">
      <c r="A14" s="4" t="inlineStr">
        <is>
          <t>Fiscal 2022</t>
        </is>
      </c>
      <c r="B14" s="5" t="n">
        <v>364</v>
      </c>
    </row>
    <row r="15">
      <c r="A15" s="4" t="inlineStr">
        <is>
          <t>Fiscal 2023</t>
        </is>
      </c>
      <c r="B15" s="5" t="n">
        <v>0</v>
      </c>
    </row>
    <row r="16">
      <c r="A16" s="4" t="inlineStr">
        <is>
          <t>Fiscal 2024</t>
        </is>
      </c>
      <c r="B16" s="5" t="n">
        <v>0</v>
      </c>
    </row>
    <row r="17">
      <c r="A17" s="4" t="inlineStr">
        <is>
          <t>Fiscal 2025</t>
        </is>
      </c>
      <c r="B17" s="5" t="n">
        <v>0</v>
      </c>
    </row>
    <row r="18">
      <c r="A18" s="4" t="inlineStr">
        <is>
          <t>Thereafter</t>
        </is>
      </c>
      <c r="B18" s="5" t="n">
        <v>0</v>
      </c>
    </row>
    <row r="19">
      <c r="A19" s="4" t="inlineStr">
        <is>
          <t>Total lease payments</t>
        </is>
      </c>
      <c r="B19" s="5" t="n">
        <v>910</v>
      </c>
    </row>
    <row r="20">
      <c r="A20" s="4" t="inlineStr">
        <is>
          <t>Less imputed interest</t>
        </is>
      </c>
      <c r="B20" s="5" t="n">
        <v>-15</v>
      </c>
    </row>
    <row r="21">
      <c r="A21" s="4" t="inlineStr">
        <is>
          <t>Total</t>
        </is>
      </c>
      <c r="B21" s="6" t="n">
        <v>895</v>
      </c>
      <c r="C21" s="6" t="n">
        <v>14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80" customWidth="1" min="2" max="2"/>
    <col width="13" customWidth="1" min="3" max="3"/>
    <col width="25" customWidth="1" min="4" max="4"/>
    <col width="27" customWidth="1" min="5" max="5"/>
    <col width="18" customWidth="1" min="6" max="6"/>
    <col width="39" customWidth="1" min="7" max="7"/>
  </cols>
  <sheetData>
    <row r="1">
      <c r="A1" s="1" t="inlineStr">
        <is>
          <t>Condensed Consolidated Statements of Stockholders' Equity - USD ($) $ in Thousands</t>
        </is>
      </c>
      <c r="C1" s="2" t="inlineStr">
        <is>
          <t>Total</t>
        </is>
      </c>
      <c r="D1" s="2" t="inlineStr">
        <is>
          <t>Class A &amp; B common stock</t>
        </is>
      </c>
      <c r="E1" s="2" t="inlineStr">
        <is>
          <t>Additional paid-in capital</t>
        </is>
      </c>
      <c r="F1" s="2" t="inlineStr">
        <is>
          <t>Retained earnings</t>
        </is>
      </c>
      <c r="G1" s="2" t="inlineStr">
        <is>
          <t>Accumulated other comprehensive income</t>
        </is>
      </c>
    </row>
    <row r="2">
      <c r="A2" s="3" t="inlineStr">
        <is>
          <t>Increase (Decrease) in Stockholders' Equity [Roll Forward]</t>
        </is>
      </c>
    </row>
    <row r="3">
      <c r="A3" s="4" t="inlineStr">
        <is>
          <t>Cumulative effect adjustment for Topic 842 adoption</t>
        </is>
      </c>
      <c r="C3" s="6" t="n">
        <v>-657</v>
      </c>
      <c r="F3" s="6" t="n">
        <v>-657</v>
      </c>
    </row>
    <row r="4">
      <c r="A4" s="4" t="inlineStr">
        <is>
          <t>Beginning balance at Jan. 31, 2019</t>
        </is>
      </c>
      <c r="C4" s="5" t="n">
        <v>1237749</v>
      </c>
      <c r="D4" s="6" t="n">
        <v>1</v>
      </c>
      <c r="E4" s="6" t="n">
        <v>617623</v>
      </c>
      <c r="F4" s="5" t="n">
        <v>619197</v>
      </c>
      <c r="G4" s="6" t="n">
        <v>928</v>
      </c>
    </row>
    <row r="5">
      <c r="A5" s="4" t="inlineStr">
        <is>
          <t>Beginning balance (in shares) at Jan. 31, 2019</t>
        </is>
      </c>
      <c r="D5" s="5" t="n">
        <v>146190079</v>
      </c>
    </row>
    <row r="6">
      <c r="A6" s="3" t="inlineStr">
        <is>
          <t>Increase (Decrease) in Stockholders' Equity [Roll Forward]</t>
        </is>
      </c>
    </row>
    <row r="7">
      <c r="A7" s="4" t="inlineStr">
        <is>
          <t>Issuance of common stock upon exercise of stock options (in shares)</t>
        </is>
      </c>
      <c r="D7" s="5" t="n">
        <v>1014592</v>
      </c>
    </row>
    <row r="8">
      <c r="A8" s="4" t="inlineStr">
        <is>
          <t>Issuance of common stock upon exercise of stock options</t>
        </is>
      </c>
      <c r="C8" s="5" t="n">
        <v>6915</v>
      </c>
      <c r="E8" s="5" t="n">
        <v>6915</v>
      </c>
    </row>
    <row r="9">
      <c r="A9" s="4" t="inlineStr">
        <is>
          <t>Issuance of common stock upon vesting of restricted stock units (in shares)</t>
        </is>
      </c>
      <c r="D9" s="5" t="n">
        <v>643963</v>
      </c>
    </row>
    <row r="10">
      <c r="A10" s="4" t="inlineStr">
        <is>
          <t>Issuance of common stock upon vesting of restricted stock units</t>
        </is>
      </c>
      <c r="C10" s="5" t="n">
        <v>0</v>
      </c>
    </row>
    <row r="11">
      <c r="A11" s="4" t="inlineStr">
        <is>
          <t>Stock-based compensation expense</t>
        </is>
      </c>
      <c r="C11" s="5" t="n">
        <v>49340</v>
      </c>
      <c r="E11" s="5" t="n">
        <v>49340</v>
      </c>
    </row>
    <row r="12">
      <c r="A12" s="4" t="inlineStr">
        <is>
          <t>Other comprehensive income</t>
        </is>
      </c>
      <c r="C12" s="5" t="n">
        <v>-1021</v>
      </c>
      <c r="G12" s="5" t="n">
        <v>-1021</v>
      </c>
    </row>
    <row r="13">
      <c r="A13" s="4" t="inlineStr">
        <is>
          <t>Net income</t>
        </is>
      </c>
      <c r="C13" s="5" t="n">
        <v>152691</v>
      </c>
      <c r="F13" s="5" t="n">
        <v>152691</v>
      </c>
    </row>
    <row r="14">
      <c r="A14" s="4" t="inlineStr">
        <is>
          <t>Ending balance at Jul. 31, 2019</t>
        </is>
      </c>
      <c r="C14" s="5" t="n">
        <v>1445017</v>
      </c>
      <c r="D14" s="6" t="n">
        <v>1</v>
      </c>
      <c r="E14" s="5" t="n">
        <v>673878</v>
      </c>
      <c r="F14" s="5" t="n">
        <v>771231</v>
      </c>
      <c r="G14" s="5" t="n">
        <v>-93</v>
      </c>
    </row>
    <row r="15">
      <c r="A15" s="4" t="inlineStr">
        <is>
          <t>Ending balance (in shares) at Jul. 31, 2019</t>
        </is>
      </c>
      <c r="D15" s="5" t="n">
        <v>147848634</v>
      </c>
    </row>
    <row r="16">
      <c r="A16" s="4" t="inlineStr">
        <is>
          <t>Beginning balance at Apr. 30, 2019</t>
        </is>
      </c>
      <c r="C16" s="5" t="n">
        <v>1335103</v>
      </c>
      <c r="D16" s="6" t="n">
        <v>1</v>
      </c>
      <c r="E16" s="5" t="n">
        <v>641925</v>
      </c>
      <c r="F16" s="5" t="n">
        <v>691989</v>
      </c>
      <c r="G16" s="5" t="n">
        <v>1188</v>
      </c>
    </row>
    <row r="17">
      <c r="A17" s="4" t="inlineStr">
        <is>
          <t>Beginning balance (in shares) at Apr. 30, 2019</t>
        </is>
      </c>
      <c r="D17" s="5" t="n">
        <v>147030464</v>
      </c>
    </row>
    <row r="18">
      <c r="A18" s="3" t="inlineStr">
        <is>
          <t>Increase (Decrease) in Stockholders' Equity [Roll Forward]</t>
        </is>
      </c>
    </row>
    <row r="19">
      <c r="A19" s="4" t="inlineStr">
        <is>
          <t>Issuance of common stock upon exercise of stock options (in shares)</t>
        </is>
      </c>
      <c r="D19" s="5" t="n">
        <v>488538</v>
      </c>
    </row>
    <row r="20">
      <c r="A20" s="4" t="inlineStr">
        <is>
          <t>Issuance of common stock upon exercise of stock options</t>
        </is>
      </c>
      <c r="C20" s="5" t="n">
        <v>3476</v>
      </c>
      <c r="E20" s="5" t="n">
        <v>3476</v>
      </c>
    </row>
    <row r="21">
      <c r="A21" s="4" t="inlineStr">
        <is>
          <t>Issuance of common stock upon vesting of restricted stock units (in shares)</t>
        </is>
      </c>
      <c r="D21" s="5" t="n">
        <v>329632</v>
      </c>
    </row>
    <row r="22">
      <c r="A22" s="4" t="inlineStr">
        <is>
          <t>Issuance of common stock upon vesting of restricted stock units</t>
        </is>
      </c>
      <c r="C22" s="5" t="n">
        <v>0</v>
      </c>
    </row>
    <row r="23">
      <c r="A23" s="4" t="inlineStr">
        <is>
          <t>Stock-based compensation expense</t>
        </is>
      </c>
      <c r="C23" s="5" t="n">
        <v>28477</v>
      </c>
      <c r="E23" s="5" t="n">
        <v>28477</v>
      </c>
    </row>
    <row r="24">
      <c r="A24" s="4" t="inlineStr">
        <is>
          <t>Other comprehensive income</t>
        </is>
      </c>
      <c r="C24" s="5" t="n">
        <v>-1281</v>
      </c>
      <c r="G24" s="5" t="n">
        <v>-1281</v>
      </c>
    </row>
    <row r="25">
      <c r="A25" s="4" t="inlineStr">
        <is>
          <t>Net income</t>
        </is>
      </c>
      <c r="C25" s="5" t="n">
        <v>79242</v>
      </c>
      <c r="F25" s="5" t="n">
        <v>79242</v>
      </c>
    </row>
    <row r="26">
      <c r="A26" s="4" t="inlineStr">
        <is>
          <t>Ending balance at Jul. 31, 2019</t>
        </is>
      </c>
      <c r="C26" s="5" t="n">
        <v>1445017</v>
      </c>
      <c r="D26" s="6" t="n">
        <v>1</v>
      </c>
      <c r="E26" s="5" t="n">
        <v>673878</v>
      </c>
      <c r="F26" s="5" t="n">
        <v>771231</v>
      </c>
      <c r="G26" s="5" t="n">
        <v>-93</v>
      </c>
    </row>
    <row r="27">
      <c r="A27" s="4" t="inlineStr">
        <is>
          <t>Ending balance (in shares) at Jul. 31, 2019</t>
        </is>
      </c>
      <c r="D27" s="5" t="n">
        <v>147848634</v>
      </c>
    </row>
    <row r="28">
      <c r="A28" s="3" t="inlineStr">
        <is>
          <t>Increase (Decrease) in Stockholders' Equity [Roll Forward]</t>
        </is>
      </c>
    </row>
    <row r="29">
      <c r="A29" s="4" t="inlineStr">
        <is>
          <t>Cumulative effect adjustment for Topic 842 adoption</t>
        </is>
      </c>
      <c r="B29" s="4" t="inlineStr">
        <is>
          <t>[1]</t>
        </is>
      </c>
      <c r="C29" s="5" t="n">
        <v>0</v>
      </c>
      <c r="F29" s="5" t="n">
        <v>0</v>
      </c>
    </row>
    <row r="30">
      <c r="A30" s="4" t="inlineStr">
        <is>
          <t>Beginning balance at Jan. 31, 2020</t>
        </is>
      </c>
      <c r="C30" s="6" t="n">
        <v>1665594</v>
      </c>
      <c r="D30" s="6" t="n">
        <v>1</v>
      </c>
      <c r="E30" s="5" t="n">
        <v>745475</v>
      </c>
      <c r="F30" s="5" t="n">
        <v>919658</v>
      </c>
      <c r="G30" s="5" t="n">
        <v>460</v>
      </c>
    </row>
    <row r="31">
      <c r="A31" s="4" t="inlineStr">
        <is>
          <t>Beginning balance (in shares) at Jan. 31, 2020</t>
        </is>
      </c>
      <c r="D31" s="5" t="n">
        <v>149095583</v>
      </c>
    </row>
    <row r="32">
      <c r="A32" s="3" t="inlineStr">
        <is>
          <t>Increase (Decrease) in Stockholders' Equity [Roll Forward]</t>
        </is>
      </c>
    </row>
    <row r="33">
      <c r="A33" s="4" t="inlineStr">
        <is>
          <t>Issuance of common stock upon exercise of stock options (in shares)</t>
        </is>
      </c>
      <c r="C33" s="5" t="n">
        <v>1106371</v>
      </c>
      <c r="D33" s="5" t="n">
        <v>1106371</v>
      </c>
    </row>
    <row r="34">
      <c r="A34" s="4" t="inlineStr">
        <is>
          <t>Issuance of common stock upon exercise of stock options</t>
        </is>
      </c>
      <c r="C34" s="6" t="n">
        <v>19029</v>
      </c>
      <c r="D34" s="6" t="n">
        <v>1</v>
      </c>
      <c r="E34" s="5" t="n">
        <v>19028</v>
      </c>
    </row>
    <row r="35">
      <c r="A35" s="4" t="inlineStr">
        <is>
          <t>Issuance of common stock upon vesting of restricted stock units (in shares)</t>
        </is>
      </c>
      <c r="D35" s="5" t="n">
        <v>537896</v>
      </c>
    </row>
    <row r="36">
      <c r="A36" s="4" t="inlineStr">
        <is>
          <t>Issuance of common stock upon vesting of restricted stock units</t>
        </is>
      </c>
      <c r="C36" s="5" t="n">
        <v>0</v>
      </c>
    </row>
    <row r="37">
      <c r="A37" s="4" t="inlineStr">
        <is>
          <t>Stock-based compensation expense</t>
        </is>
      </c>
      <c r="C37" s="5" t="n">
        <v>86273</v>
      </c>
      <c r="E37" s="5" t="n">
        <v>86273</v>
      </c>
    </row>
    <row r="38">
      <c r="A38" s="4" t="inlineStr">
        <is>
          <t>Other comprehensive income</t>
        </is>
      </c>
      <c r="C38" s="5" t="n">
        <v>5710</v>
      </c>
      <c r="G38" s="5" t="n">
        <v>5710</v>
      </c>
    </row>
    <row r="39">
      <c r="A39" s="4" t="inlineStr">
        <is>
          <t>Net income</t>
        </is>
      </c>
      <c r="C39" s="5" t="n">
        <v>180121</v>
      </c>
      <c r="F39" s="5" t="n">
        <v>180121</v>
      </c>
    </row>
    <row r="40">
      <c r="A40" s="4" t="inlineStr">
        <is>
          <t>Ending balance at Jul. 31, 2020</t>
        </is>
      </c>
      <c r="C40" s="5" t="n">
        <v>1956727</v>
      </c>
      <c r="D40" s="6" t="n">
        <v>2</v>
      </c>
      <c r="E40" s="5" t="n">
        <v>850776</v>
      </c>
      <c r="F40" s="5" t="n">
        <v>1099779</v>
      </c>
      <c r="G40" s="5" t="n">
        <v>6170</v>
      </c>
    </row>
    <row r="41">
      <c r="A41" s="4" t="inlineStr">
        <is>
          <t>Ending balance (in shares) at Jul. 31, 2020</t>
        </is>
      </c>
      <c r="D41" s="5" t="n">
        <v>150739850</v>
      </c>
    </row>
    <row r="42">
      <c r="A42" s="4" t="inlineStr">
        <is>
          <t>Beginning balance at Apr. 30, 2020</t>
        </is>
      </c>
      <c r="C42" s="5" t="n">
        <v>1801036</v>
      </c>
      <c r="D42" s="6" t="n">
        <v>2</v>
      </c>
      <c r="E42" s="5" t="n">
        <v>792660</v>
      </c>
      <c r="F42" s="5" t="n">
        <v>1006228</v>
      </c>
      <c r="G42" s="5" t="n">
        <v>2146</v>
      </c>
    </row>
    <row r="43">
      <c r="A43" s="4" t="inlineStr">
        <is>
          <t>Beginning balance (in shares) at Apr. 30, 2020</t>
        </is>
      </c>
      <c r="D43" s="5" t="n">
        <v>150030047</v>
      </c>
    </row>
    <row r="44">
      <c r="A44" s="3" t="inlineStr">
        <is>
          <t>Increase (Decrease) in Stockholders' Equity [Roll Forward]</t>
        </is>
      </c>
    </row>
    <row r="45">
      <c r="A45" s="4" t="inlineStr">
        <is>
          <t>Issuance of common stock upon exercise of stock options (in shares)</t>
        </is>
      </c>
      <c r="D45" s="5" t="n">
        <v>460856</v>
      </c>
    </row>
    <row r="46">
      <c r="A46" s="4" t="inlineStr">
        <is>
          <t>Issuance of common stock upon exercise of stock options</t>
        </is>
      </c>
      <c r="C46" s="5" t="n">
        <v>8750</v>
      </c>
      <c r="E46" s="5" t="n">
        <v>8750</v>
      </c>
    </row>
    <row r="47">
      <c r="A47" s="4" t="inlineStr">
        <is>
          <t>Issuance of common stock upon vesting of restricted stock units (in shares)</t>
        </is>
      </c>
      <c r="D47" s="5" t="n">
        <v>248947</v>
      </c>
    </row>
    <row r="48">
      <c r="A48" s="4" t="inlineStr">
        <is>
          <t>Issuance of common stock upon vesting of restricted stock units</t>
        </is>
      </c>
      <c r="C48" s="5" t="n">
        <v>0</v>
      </c>
    </row>
    <row r="49">
      <c r="A49" s="4" t="inlineStr">
        <is>
          <t>Stock-based compensation expense</t>
        </is>
      </c>
      <c r="C49" s="5" t="n">
        <v>49366</v>
      </c>
      <c r="E49" s="5" t="n">
        <v>49366</v>
      </c>
    </row>
    <row r="50">
      <c r="A50" s="4" t="inlineStr">
        <is>
          <t>Other comprehensive income</t>
        </is>
      </c>
      <c r="C50" s="5" t="n">
        <v>4024</v>
      </c>
      <c r="G50" s="5" t="n">
        <v>4024</v>
      </c>
    </row>
    <row r="51">
      <c r="A51" s="4" t="inlineStr">
        <is>
          <t>Net income</t>
        </is>
      </c>
      <c r="C51" s="5" t="n">
        <v>93551</v>
      </c>
      <c r="F51" s="5" t="n">
        <v>93551</v>
      </c>
    </row>
    <row r="52">
      <c r="A52" s="4" t="inlineStr">
        <is>
          <t>Ending balance at Jul. 31, 2020</t>
        </is>
      </c>
      <c r="C52" s="6" t="n">
        <v>1956727</v>
      </c>
      <c r="D52" s="6" t="n">
        <v>2</v>
      </c>
      <c r="E52" s="6" t="n">
        <v>850776</v>
      </c>
      <c r="F52" s="6" t="n">
        <v>1099779</v>
      </c>
      <c r="G52" s="6" t="n">
        <v>6170</v>
      </c>
    </row>
    <row r="53">
      <c r="A53" s="4" t="inlineStr">
        <is>
          <t>Ending balance (in shares) at Jul. 31, 2020</t>
        </is>
      </c>
      <c r="D53" s="5" t="n">
        <v>150739850</v>
      </c>
    </row>
    <row r="54"/>
    <row r="55">
      <c r="A55" s="4" t="inlineStr">
        <is>
          <t>[1]</t>
        </is>
      </c>
      <c r="B55" s="4" t="inlineStr">
        <is>
          <t>We adopted ASU 2016-02, “Leases” (Topic 842) using the modified retrospective method as of February 1, 2019 and elected the transition option that allows us not to restate the comparative periods in our financial statements in the year of adoption.</t>
        </is>
      </c>
    </row>
  </sheetData>
  <mergeCells count="3">
    <mergeCell ref="A1:B1"/>
    <mergeCell ref="A54:F54"/>
    <mergeCell ref="B55:F5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tockholders' Equity - Additional Information (Detail) $ / shares in Units, $ in Millions</t>
        </is>
      </c>
      <c r="B1" s="2" t="inlineStr">
        <is>
          <t>3 Months Ended</t>
        </is>
      </c>
      <c r="C1" s="2" t="inlineStr">
        <is>
          <t>6 Months Ended</t>
        </is>
      </c>
    </row>
    <row r="2">
      <c r="B2" s="2" t="inlineStr">
        <is>
          <t>Jul. 31, 2020USD ($)$ / shares</t>
        </is>
      </c>
      <c r="C2" s="2" t="inlineStr">
        <is>
          <t>Jul. 31, 2020USD ($)$ / shares</t>
        </is>
      </c>
    </row>
    <row r="3">
      <c r="A3" s="3" t="inlineStr">
        <is>
          <t>Share-based Compensation Arrangement by Share-based Payment Award [Line Items]</t>
        </is>
      </c>
    </row>
    <row r="4">
      <c r="A4" s="4" t="inlineStr">
        <is>
          <t>Unrecognized compensation cost related to unvested stock options granted</t>
        </is>
      </c>
      <c r="B4" s="6" t="n">
        <v>251</v>
      </c>
      <c r="C4" s="6" t="n">
        <v>251</v>
      </c>
    </row>
    <row r="5">
      <c r="A5" s="4" t="inlineStr">
        <is>
          <t>Intrinsic value of options exercised</t>
        </is>
      </c>
      <c r="B5" s="6" t="n">
        <v>94</v>
      </c>
      <c r="C5" s="6" t="n">
        <v>185</v>
      </c>
    </row>
    <row r="6">
      <c r="A6" s="4" t="inlineStr">
        <is>
          <t>2013 Equity Incentive Plan</t>
        </is>
      </c>
    </row>
    <row r="7">
      <c r="A7" s="3" t="inlineStr">
        <is>
          <t>Share-based Compensation Arrangement by Share-based Payment Award [Line Items]</t>
        </is>
      </c>
    </row>
    <row r="8">
      <c r="A8" s="4" t="inlineStr">
        <is>
          <t>Weighted-average grant date fair value of options granted (in usd per share) | $ / shares</t>
        </is>
      </c>
      <c r="B8" s="8" t="n">
        <v>89.8</v>
      </c>
      <c r="C8" s="8" t="n">
        <v>69.62</v>
      </c>
    </row>
    <row r="9">
      <c r="A9" s="4" t="inlineStr">
        <is>
          <t>Stock Options</t>
        </is>
      </c>
    </row>
    <row r="10">
      <c r="A10" s="3" t="inlineStr">
        <is>
          <t>Share-based Compensation Arrangement by Share-based Payment Award [Line Items]</t>
        </is>
      </c>
    </row>
    <row r="11">
      <c r="A11" s="4" t="inlineStr">
        <is>
          <t>Weighted average period of unvested stock (in years)</t>
        </is>
      </c>
      <c r="C11" s="4" t="inlineStr">
        <is>
          <t>3 years 7 months 6 days</t>
        </is>
      </c>
    </row>
    <row r="12">
      <c r="A12" s="4" t="inlineStr">
        <is>
          <t>Restricted Stock Units (RSUs)</t>
        </is>
      </c>
    </row>
    <row r="13">
      <c r="A13" s="3" t="inlineStr">
        <is>
          <t>Share-based Compensation Arrangement by Share-based Payment Award [Line Items]</t>
        </is>
      </c>
    </row>
    <row r="14">
      <c r="A14" s="4" t="inlineStr">
        <is>
          <t>Weighted average period of unvested stock (in years)</t>
        </is>
      </c>
      <c r="C14" s="4" t="inlineStr">
        <is>
          <t>2 years 6 months</t>
        </is>
      </c>
    </row>
    <row r="15">
      <c r="A15" s="4" t="inlineStr">
        <is>
          <t>Unrecognized compensation cost related to unvested RSUs</t>
        </is>
      </c>
      <c r="B15" s="6" t="n">
        <v>170</v>
      </c>
      <c r="C15" s="6" t="n">
        <v>170</v>
      </c>
    </row>
    <row r="16">
      <c r="A16" s="4" t="inlineStr">
        <is>
          <t>Total intrinsic value, vested</t>
        </is>
      </c>
      <c r="B16" s="6" t="n">
        <v>56</v>
      </c>
      <c r="C16" s="6" t="n">
        <v>9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holders' Equity - Summary of Stock Option Activity (Detail)</t>
        </is>
      </c>
      <c r="B1" s="2" t="inlineStr">
        <is>
          <t>6 Months Ended</t>
        </is>
      </c>
      <c r="C1" s="2" t="inlineStr">
        <is>
          <t>12 Months Ended</t>
        </is>
      </c>
    </row>
    <row r="2">
      <c r="B2" s="2" t="inlineStr">
        <is>
          <t>Jul. 31, 2020USD ($)$ / sharesshares</t>
        </is>
      </c>
      <c r="C2" s="2" t="inlineStr">
        <is>
          <t>Jan. 31, 2020USD ($)$ / sharesshares</t>
        </is>
      </c>
    </row>
    <row r="3">
      <c r="A3" s="3" t="inlineStr">
        <is>
          <t>Number of shares</t>
        </is>
      </c>
    </row>
    <row r="4">
      <c r="A4" s="4" t="inlineStr">
        <is>
          <t>Options outstanding, Beginning balance (in shares) | shares</t>
        </is>
      </c>
      <c r="B4" s="5" t="n">
        <v>13448026</v>
      </c>
    </row>
    <row r="5">
      <c r="A5" s="4" t="inlineStr">
        <is>
          <t>Options granted (in shares) | shares</t>
        </is>
      </c>
      <c r="B5" s="5" t="n">
        <v>1330412</v>
      </c>
    </row>
    <row r="6">
      <c r="A6" s="4" t="inlineStr">
        <is>
          <t>Options exercised (in shares) | shares</t>
        </is>
      </c>
      <c r="B6" s="5" t="n">
        <v>-1106371</v>
      </c>
    </row>
    <row r="7">
      <c r="A7" s="4" t="inlineStr">
        <is>
          <t>Options forfeited/cancelled (in shares) | shares</t>
        </is>
      </c>
      <c r="B7" s="5" t="n">
        <v>-84729</v>
      </c>
    </row>
    <row r="8">
      <c r="A8" s="4" t="inlineStr">
        <is>
          <t>Options outstanding, Ending balance (in shares) | shares</t>
        </is>
      </c>
      <c r="B8" s="5" t="n">
        <v>13587338</v>
      </c>
      <c r="C8" s="5" t="n">
        <v>13448026</v>
      </c>
    </row>
    <row r="9">
      <c r="A9" s="4" t="inlineStr">
        <is>
          <t>Options vested and exercisable (in shares) | shares</t>
        </is>
      </c>
      <c r="B9" s="5" t="n">
        <v>6666508</v>
      </c>
    </row>
    <row r="10">
      <c r="A10" s="4" t="inlineStr">
        <is>
          <t>Options vested and exercisable and expected to vest thereafter (in shares) | shares</t>
        </is>
      </c>
      <c r="B10" s="5" t="n">
        <v>13587338</v>
      </c>
    </row>
    <row r="11">
      <c r="A11" s="3" t="inlineStr">
        <is>
          <t>Weighted average exercise price</t>
        </is>
      </c>
    </row>
    <row r="12">
      <c r="A12" s="4" t="inlineStr">
        <is>
          <t>Options outstanding, Beginning balance (in usd per share) | $ / shares</t>
        </is>
      </c>
      <c r="B12" s="8" t="n">
        <v>40.64</v>
      </c>
    </row>
    <row r="13">
      <c r="A13" s="4" t="inlineStr">
        <is>
          <t>Options granted (in usd per share) | $ / shares</t>
        </is>
      </c>
      <c r="B13" s="9" t="n">
        <v>175.2</v>
      </c>
    </row>
    <row r="14">
      <c r="A14" s="4" t="inlineStr">
        <is>
          <t>Options exercised (in usd per share) | $ / shares</t>
        </is>
      </c>
      <c r="B14" s="9" t="n">
        <v>17.2</v>
      </c>
    </row>
    <row r="15">
      <c r="A15" s="4" t="inlineStr">
        <is>
          <t>Options forfeited/cancelled (in usd per share) | $ / shares</t>
        </is>
      </c>
      <c r="B15" s="9" t="n">
        <v>97.31</v>
      </c>
    </row>
    <row r="16">
      <c r="A16" s="4" t="inlineStr">
        <is>
          <t>Options outstanding, Ending balance (in usd per share) | $ / shares</t>
        </is>
      </c>
      <c r="B16" s="9" t="n">
        <v>55.2</v>
      </c>
      <c r="C16" s="8" t="n">
        <v>40.64</v>
      </c>
    </row>
    <row r="17">
      <c r="A17" s="4" t="inlineStr">
        <is>
          <t>Options vested and exercisable (in usd per share) | $ / shares</t>
        </is>
      </c>
      <c r="B17" s="9" t="n">
        <v>12.8</v>
      </c>
    </row>
    <row r="18">
      <c r="A18" s="4" t="inlineStr">
        <is>
          <t>Options vested and exercisable and expected to vest thereafter (in usd per share) | $ / shares</t>
        </is>
      </c>
      <c r="B18" s="8" t="n">
        <v>55.2</v>
      </c>
    </row>
    <row r="19">
      <c r="A19" s="4" t="inlineStr">
        <is>
          <t>Weighted average remaining contractual term (in years), Options outstanding</t>
        </is>
      </c>
      <c r="B19" s="4" t="inlineStr">
        <is>
          <t>5 years 6 months</t>
        </is>
      </c>
      <c r="C19" s="4" t="inlineStr">
        <is>
          <t>5 years 4 months 24 days</t>
        </is>
      </c>
    </row>
    <row r="20">
      <c r="A20" s="4" t="inlineStr">
        <is>
          <t>Weighted average remaining contractual term (in years), Options vested and exercisable</t>
        </is>
      </c>
      <c r="B20" s="4" t="inlineStr">
        <is>
          <t>3 years 1 month 6 days</t>
        </is>
      </c>
    </row>
    <row r="21">
      <c r="A21" s="4" t="inlineStr">
        <is>
          <t>Weighted average remaining contractual term (in years), Options vested and exercisable and expected to vest thereafter</t>
        </is>
      </c>
      <c r="B21" s="4" t="inlineStr">
        <is>
          <t>5 years 6 months</t>
        </is>
      </c>
    </row>
    <row r="22">
      <c r="A22" s="3" t="inlineStr">
        <is>
          <t>Aggregate intrinsic value</t>
        </is>
      </c>
    </row>
    <row r="23">
      <c r="A23" s="4" t="inlineStr">
        <is>
          <t>Options outstanding | $</t>
        </is>
      </c>
      <c r="B23" s="6" t="n">
        <v>2844713778</v>
      </c>
      <c r="C23" s="6" t="n">
        <v>1426502005</v>
      </c>
    </row>
    <row r="24">
      <c r="A24" s="4" t="inlineStr">
        <is>
          <t>Options vested and exercisable | $</t>
        </is>
      </c>
      <c r="B24" s="5" t="n">
        <v>1678446093</v>
      </c>
    </row>
    <row r="25">
      <c r="A25" s="4" t="inlineStr">
        <is>
          <t>Options vested and exercisable and expected to vest thereafter | $</t>
        </is>
      </c>
      <c r="B25" s="6" t="n">
        <v>284471377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Restricted Stock Unit (RSU) Activity (Detail) - Restricted Stock Units (RSUs)</t>
        </is>
      </c>
      <c r="B1" s="2" t="inlineStr">
        <is>
          <t>6 Months Ended</t>
        </is>
      </c>
    </row>
    <row r="2">
      <c r="B2" s="2" t="inlineStr">
        <is>
          <t>Jul. 31, 2020$ / sharesshares</t>
        </is>
      </c>
    </row>
    <row r="3">
      <c r="A3" s="3" t="inlineStr">
        <is>
          <t>Unreleased restricted stock units</t>
        </is>
      </c>
    </row>
    <row r="4">
      <c r="A4" s="4" t="inlineStr">
        <is>
          <t>Beginning Balance (in shares) | shares</t>
        </is>
      </c>
      <c r="B4" s="5" t="n">
        <v>1818622</v>
      </c>
    </row>
    <row r="5">
      <c r="A5" s="4" t="inlineStr">
        <is>
          <t>RSUs granted (in shares) | shares</t>
        </is>
      </c>
      <c r="B5" s="5" t="n">
        <v>407619</v>
      </c>
    </row>
    <row r="6">
      <c r="A6" s="4" t="inlineStr">
        <is>
          <t>RSUs vested (in shares) | shares</t>
        </is>
      </c>
      <c r="B6" s="5" t="n">
        <v>-538177</v>
      </c>
    </row>
    <row r="7">
      <c r="A7" s="4" t="inlineStr">
        <is>
          <t>RSUs forfeited/cancelled (in shares) | shares</t>
        </is>
      </c>
      <c r="B7" s="5" t="n">
        <v>-45837</v>
      </c>
    </row>
    <row r="8">
      <c r="A8" s="4" t="inlineStr">
        <is>
          <t>Ending Balance (in shares) | shares</t>
        </is>
      </c>
      <c r="B8" s="5" t="n">
        <v>1642227</v>
      </c>
    </row>
    <row r="9">
      <c r="A9" s="3" t="inlineStr">
        <is>
          <t>Weighted  average grant date fair value</t>
        </is>
      </c>
    </row>
    <row r="10">
      <c r="A10" s="4" t="inlineStr">
        <is>
          <t>Beginning Balance (in usd per share) | $ / shares</t>
        </is>
      </c>
      <c r="B10" s="8" t="n">
        <v>95.23</v>
      </c>
    </row>
    <row r="11">
      <c r="A11" s="4" t="inlineStr">
        <is>
          <t>RSUs granted (in usd per share) | $ / shares</t>
        </is>
      </c>
      <c r="B11" s="9" t="n">
        <v>175.98</v>
      </c>
    </row>
    <row r="12">
      <c r="A12" s="4" t="inlineStr">
        <is>
          <t>RSUs vested (in usd per share) | $ / shares</t>
        </is>
      </c>
      <c r="B12" s="9" t="n">
        <v>87.39</v>
      </c>
    </row>
    <row r="13">
      <c r="A13" s="4" t="inlineStr">
        <is>
          <t>RSUs forfeited/cancelled (in usd per share) | $ / shares</t>
        </is>
      </c>
      <c r="B13" s="9" t="n">
        <v>89.53</v>
      </c>
    </row>
    <row r="14">
      <c r="A14" s="4" t="inlineStr">
        <is>
          <t>Ending Balance (in usd per share) | $ / shares</t>
        </is>
      </c>
      <c r="B14" s="8" t="n">
        <v>118.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24" customWidth="1" min="5" max="5"/>
  </cols>
  <sheetData>
    <row r="1">
      <c r="A1" s="1" t="inlineStr">
        <is>
          <t>Stockholders' Equity - Schedule of Weighted-Average Assumptions Used to Estimate Grant Date Fair Value of Options Granted (Detail)</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Share-based Compensation Arrangement by Share-based Payment Award [Line Items]</t>
        </is>
      </c>
    </row>
    <row r="4">
      <c r="A4" s="4" t="inlineStr">
        <is>
          <t>Risk-free interest rate, Minimum</t>
        </is>
      </c>
      <c r="B4" s="4" t="inlineStr">
        <is>
          <t>0.39%</t>
        </is>
      </c>
      <c r="C4" s="4" t="inlineStr">
        <is>
          <t>1.81%</t>
        </is>
      </c>
      <c r="D4" s="4" t="inlineStr">
        <is>
          <t>0.39%</t>
        </is>
      </c>
      <c r="E4" s="4" t="inlineStr">
        <is>
          <t>1.81%</t>
        </is>
      </c>
    </row>
    <row r="5">
      <c r="A5" s="4" t="inlineStr">
        <is>
          <t>Risk-free interest rate, Maximum</t>
        </is>
      </c>
      <c r="B5" s="4" t="inlineStr">
        <is>
          <t>0.57%</t>
        </is>
      </c>
      <c r="C5" s="4" t="inlineStr">
        <is>
          <t>2.23%</t>
        </is>
      </c>
      <c r="D5" s="4" t="inlineStr">
        <is>
          <t>1.43%</t>
        </is>
      </c>
      <c r="E5" s="4" t="inlineStr">
        <is>
          <t>2.52%</t>
        </is>
      </c>
    </row>
    <row r="6">
      <c r="A6" s="4" t="inlineStr">
        <is>
          <t>Stock Options</t>
        </is>
      </c>
    </row>
    <row r="7">
      <c r="A7" s="3" t="inlineStr">
        <is>
          <t>Share-based Compensation Arrangement by Share-based Payment Award [Line Items]</t>
        </is>
      </c>
    </row>
    <row r="8">
      <c r="A8" s="4" t="inlineStr">
        <is>
          <t>Volatility</t>
        </is>
      </c>
      <c r="C8" s="4" t="inlineStr">
        <is>
          <t>41.00%</t>
        </is>
      </c>
      <c r="E8" s="4" t="inlineStr">
        <is>
          <t>41.00%</t>
        </is>
      </c>
    </row>
    <row r="9">
      <c r="A9" s="4" t="inlineStr">
        <is>
          <t>Expected term (in years)</t>
        </is>
      </c>
      <c r="C9" s="4" t="inlineStr">
        <is>
          <t>6 years 3 months</t>
        </is>
      </c>
    </row>
    <row r="10">
      <c r="A10" s="4" t="inlineStr">
        <is>
          <t>Dividend yield</t>
        </is>
      </c>
      <c r="B10" s="4" t="inlineStr">
        <is>
          <t>0.00%</t>
        </is>
      </c>
      <c r="C10" s="4" t="inlineStr">
        <is>
          <t>0.00%</t>
        </is>
      </c>
      <c r="D10" s="4" t="inlineStr">
        <is>
          <t>0.00%</t>
        </is>
      </c>
      <c r="E10" s="4" t="inlineStr">
        <is>
          <t>0.00%</t>
        </is>
      </c>
    </row>
    <row r="11">
      <c r="A11" s="4" t="inlineStr">
        <is>
          <t>Stock Options | Minimum</t>
        </is>
      </c>
    </row>
    <row r="12">
      <c r="A12" s="3" t="inlineStr">
        <is>
          <t>Share-based Compensation Arrangement by Share-based Payment Award [Line Items]</t>
        </is>
      </c>
    </row>
    <row r="13">
      <c r="A13" s="4" t="inlineStr">
        <is>
          <t>Volatility</t>
        </is>
      </c>
      <c r="B13" s="4" t="inlineStr">
        <is>
          <t>40.00%</t>
        </is>
      </c>
      <c r="D13" s="4" t="inlineStr">
        <is>
          <t>39.00%</t>
        </is>
      </c>
    </row>
    <row r="14">
      <c r="A14" s="4" t="inlineStr">
        <is>
          <t>Expected term (in years)</t>
        </is>
      </c>
      <c r="B14" s="4" t="inlineStr">
        <is>
          <t>6 years 3 months</t>
        </is>
      </c>
      <c r="D14" s="4" t="inlineStr">
        <is>
          <t>6 years 3 months</t>
        </is>
      </c>
      <c r="E14" s="4" t="inlineStr">
        <is>
          <t>5 years 9 months</t>
        </is>
      </c>
    </row>
    <row r="15">
      <c r="A15" s="4" t="inlineStr">
        <is>
          <t>Stock Options | Maximum</t>
        </is>
      </c>
    </row>
    <row r="16">
      <c r="A16" s="3" t="inlineStr">
        <is>
          <t>Share-based Compensation Arrangement by Share-based Payment Award [Line Items]</t>
        </is>
      </c>
    </row>
    <row r="17">
      <c r="A17" s="4" t="inlineStr">
        <is>
          <t>Volatility</t>
        </is>
      </c>
      <c r="B17" s="4" t="inlineStr">
        <is>
          <t>41.00%</t>
        </is>
      </c>
      <c r="D17" s="4" t="inlineStr">
        <is>
          <t>41.00%</t>
        </is>
      </c>
    </row>
    <row r="18">
      <c r="A18" s="4" t="inlineStr">
        <is>
          <t>Expected term (in years)</t>
        </is>
      </c>
      <c r="B18" s="4" t="inlineStr">
        <is>
          <t>6 years 6 months</t>
        </is>
      </c>
      <c r="D18" s="4" t="inlineStr">
        <is>
          <t>7 years 3 months</t>
        </is>
      </c>
      <c r="E18" s="4" t="inlineStr">
        <is>
          <t>6 years 4 months 6 days</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Numerators and Denominators of the Basic and Diluted EPS Computations for Common Stock (Detail) - USD ($) $ / shares in Units, shares in Thousands,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Schedule Of Earnings Per Share Basic And Diluted [Line Items]</t>
        </is>
      </c>
    </row>
    <row r="4">
      <c r="A4" s="4" t="inlineStr">
        <is>
          <t>Weighted average shares used in computing net income per share, basic</t>
        </is>
      </c>
      <c r="B4" s="5" t="n">
        <v>150413</v>
      </c>
      <c r="C4" s="5" t="n">
        <v>147510</v>
      </c>
      <c r="D4" s="5" t="n">
        <v>149982</v>
      </c>
      <c r="E4" s="5" t="n">
        <v>147116</v>
      </c>
    </row>
    <row r="5">
      <c r="A5" s="4" t="inlineStr">
        <is>
          <t>Net income per share attributable to common stockholders, basic (in usd per share)</t>
        </is>
      </c>
      <c r="B5" s="8" t="n">
        <v>0.62</v>
      </c>
      <c r="C5" s="8" t="n">
        <v>0.54</v>
      </c>
      <c r="D5" s="8" t="n">
        <v>1.2</v>
      </c>
      <c r="E5" s="8" t="n">
        <v>1.04</v>
      </c>
    </row>
    <row r="6">
      <c r="A6" s="3" t="inlineStr">
        <is>
          <t>Reallocation as a result of conversion of Class B to Class A common stock:</t>
        </is>
      </c>
    </row>
    <row r="7">
      <c r="A7" s="4" t="inlineStr">
        <is>
          <t>Weighted average shares used in computing net income per share, diluted</t>
        </is>
      </c>
      <c r="B7" s="5" t="n">
        <v>160840</v>
      </c>
      <c r="C7" s="5" t="n">
        <v>158675</v>
      </c>
      <c r="D7" s="5" t="n">
        <v>160309</v>
      </c>
      <c r="E7" s="5" t="n">
        <v>158339</v>
      </c>
    </row>
    <row r="8">
      <c r="A8" s="4" t="inlineStr">
        <is>
          <t>Net income per share attributable to common stockholders, diluted (in usd per share)</t>
        </is>
      </c>
      <c r="B8" s="8" t="n">
        <v>0.58</v>
      </c>
      <c r="C8" s="8" t="n">
        <v>0.5</v>
      </c>
      <c r="D8" s="8" t="n">
        <v>1.12</v>
      </c>
      <c r="E8" s="8" t="n">
        <v>0.96</v>
      </c>
    </row>
    <row r="9">
      <c r="A9" s="4" t="inlineStr">
        <is>
          <t>Class A common stock</t>
        </is>
      </c>
    </row>
    <row r="10">
      <c r="A10" s="3" t="inlineStr">
        <is>
          <t>Schedule Of Earnings Per Share Basic And Diluted [Line Items]</t>
        </is>
      </c>
    </row>
    <row r="11">
      <c r="A11" s="4" t="inlineStr">
        <is>
          <t>Net income, basic</t>
        </is>
      </c>
      <c r="B11" s="6" t="n">
        <v>84130</v>
      </c>
      <c r="C11" s="6" t="n">
        <v>70154</v>
      </c>
      <c r="D11" s="6" t="n">
        <v>161912</v>
      </c>
      <c r="E11" s="6" t="n">
        <v>133773</v>
      </c>
    </row>
    <row r="12">
      <c r="A12" s="4" t="inlineStr">
        <is>
          <t>Weighted average shares used in computing net income per share, basic</t>
        </is>
      </c>
      <c r="B12" s="5" t="n">
        <v>135266</v>
      </c>
      <c r="C12" s="5" t="n">
        <v>130592</v>
      </c>
      <c r="D12" s="5" t="n">
        <v>134820</v>
      </c>
      <c r="E12" s="5" t="n">
        <v>128888</v>
      </c>
    </row>
    <row r="13">
      <c r="A13" s="4" t="inlineStr">
        <is>
          <t>Net income per share attributable to common stockholders, basic (in usd per share)</t>
        </is>
      </c>
      <c r="B13" s="8" t="n">
        <v>0.62</v>
      </c>
      <c r="C13" s="8" t="n">
        <v>0.54</v>
      </c>
      <c r="D13" s="8" t="n">
        <v>1.2</v>
      </c>
      <c r="E13" s="8" t="n">
        <v>1.04</v>
      </c>
    </row>
    <row r="14">
      <c r="A14" s="4" t="inlineStr">
        <is>
          <t>Net income, basic</t>
        </is>
      </c>
      <c r="B14" s="6" t="n">
        <v>84130</v>
      </c>
      <c r="C14" s="6" t="n">
        <v>70154</v>
      </c>
      <c r="D14" s="6" t="n">
        <v>161912</v>
      </c>
      <c r="E14" s="6" t="n">
        <v>133773</v>
      </c>
    </row>
    <row r="15">
      <c r="A15" s="3" t="inlineStr">
        <is>
          <t>Reallocation as a result of conversion of Class B to Class A common stock:</t>
        </is>
      </c>
    </row>
    <row r="16">
      <c r="A16" s="4" t="inlineStr">
        <is>
          <t>Net income, basic</t>
        </is>
      </c>
      <c r="B16" s="5" t="n">
        <v>9421</v>
      </c>
      <c r="C16" s="5" t="n">
        <v>9088</v>
      </c>
      <c r="D16" s="5" t="n">
        <v>18209</v>
      </c>
      <c r="E16" s="5" t="n">
        <v>18918</v>
      </c>
    </row>
    <row r="17">
      <c r="A17" s="4" t="inlineStr">
        <is>
          <t>Reallocation of net income to Class B common stock</t>
        </is>
      </c>
      <c r="B17" s="5" t="n">
        <v>0</v>
      </c>
      <c r="C17" s="5" t="n">
        <v>0</v>
      </c>
      <c r="D17" s="5" t="n">
        <v>0</v>
      </c>
      <c r="E17" s="5" t="n">
        <v>0</v>
      </c>
    </row>
    <row r="18">
      <c r="A18" s="4" t="inlineStr">
        <is>
          <t>Net income, diluted</t>
        </is>
      </c>
      <c r="B18" s="6" t="n">
        <v>93551</v>
      </c>
      <c r="C18" s="6" t="n">
        <v>79242</v>
      </c>
      <c r="D18" s="6" t="n">
        <v>180121</v>
      </c>
      <c r="E18" s="6" t="n">
        <v>152691</v>
      </c>
    </row>
    <row r="19">
      <c r="A19" s="4" t="inlineStr">
        <is>
          <t>Conversion of Class B to Class A common stock</t>
        </is>
      </c>
      <c r="B19" s="5" t="n">
        <v>15147</v>
      </c>
      <c r="C19" s="5" t="n">
        <v>16918</v>
      </c>
      <c r="D19" s="5" t="n">
        <v>15162</v>
      </c>
      <c r="E19" s="5" t="n">
        <v>18228</v>
      </c>
    </row>
    <row r="20">
      <c r="A20" s="4" t="inlineStr">
        <is>
          <t>Effect of potentially dilutive common shares</t>
        </is>
      </c>
      <c r="B20" s="5" t="n">
        <v>10427</v>
      </c>
      <c r="C20" s="5" t="n">
        <v>11165</v>
      </c>
      <c r="D20" s="5" t="n">
        <v>10327</v>
      </c>
      <c r="E20" s="5" t="n">
        <v>11223</v>
      </c>
    </row>
    <row r="21">
      <c r="A21" s="4" t="inlineStr">
        <is>
          <t>Weighted average shares used in computing net income per share, diluted</t>
        </is>
      </c>
      <c r="B21" s="5" t="n">
        <v>160840</v>
      </c>
      <c r="C21" s="5" t="n">
        <v>158675</v>
      </c>
      <c r="D21" s="5" t="n">
        <v>160309</v>
      </c>
      <c r="E21" s="5" t="n">
        <v>158339</v>
      </c>
    </row>
    <row r="22">
      <c r="A22" s="4" t="inlineStr">
        <is>
          <t>Net income per share attributable to common stockholders, diluted (in usd per share)</t>
        </is>
      </c>
      <c r="B22" s="8" t="n">
        <v>0.58</v>
      </c>
      <c r="C22" s="8" t="n">
        <v>0.5</v>
      </c>
      <c r="D22" s="8" t="n">
        <v>1.12</v>
      </c>
      <c r="E22" s="8" t="n">
        <v>0.96</v>
      </c>
    </row>
    <row r="23">
      <c r="A23" s="4" t="inlineStr">
        <is>
          <t>Class B common stock</t>
        </is>
      </c>
    </row>
    <row r="24">
      <c r="A24" s="3" t="inlineStr">
        <is>
          <t>Schedule Of Earnings Per Share Basic And Diluted [Line Items]</t>
        </is>
      </c>
    </row>
    <row r="25">
      <c r="A25" s="4" t="inlineStr">
        <is>
          <t>Net income, basic</t>
        </is>
      </c>
      <c r="B25" s="6" t="n">
        <v>9421</v>
      </c>
      <c r="C25" s="6" t="n">
        <v>9088</v>
      </c>
      <c r="D25" s="6" t="n">
        <v>18209</v>
      </c>
      <c r="E25" s="6" t="n">
        <v>18918</v>
      </c>
    </row>
    <row r="26">
      <c r="A26" s="4" t="inlineStr">
        <is>
          <t>Weighted average shares used in computing net income per share, basic</t>
        </is>
      </c>
      <c r="B26" s="5" t="n">
        <v>15147</v>
      </c>
      <c r="C26" s="5" t="n">
        <v>16918</v>
      </c>
      <c r="D26" s="5" t="n">
        <v>15162</v>
      </c>
      <c r="E26" s="5" t="n">
        <v>18228</v>
      </c>
    </row>
    <row r="27">
      <c r="A27" s="4" t="inlineStr">
        <is>
          <t>Net income per share attributable to common stockholders, basic (in usd per share)</t>
        </is>
      </c>
      <c r="B27" s="8" t="n">
        <v>0.62</v>
      </c>
      <c r="C27" s="8" t="n">
        <v>0.54</v>
      </c>
      <c r="D27" s="8" t="n">
        <v>1.2</v>
      </c>
      <c r="E27" s="8" t="n">
        <v>1.04</v>
      </c>
    </row>
    <row r="28">
      <c r="A28" s="4" t="inlineStr">
        <is>
          <t>Net income, basic</t>
        </is>
      </c>
      <c r="B28" s="6" t="n">
        <v>9421</v>
      </c>
      <c r="C28" s="6" t="n">
        <v>9088</v>
      </c>
      <c r="D28" s="6" t="n">
        <v>18209</v>
      </c>
      <c r="E28" s="6" t="n">
        <v>18918</v>
      </c>
    </row>
    <row r="29">
      <c r="A29" s="3" t="inlineStr">
        <is>
          <t>Reallocation as a result of conversion of Class B to Class A common stock:</t>
        </is>
      </c>
    </row>
    <row r="30">
      <c r="A30" s="4" t="inlineStr">
        <is>
          <t>Net income, basic</t>
        </is>
      </c>
      <c r="B30" s="5" t="n">
        <v>0</v>
      </c>
      <c r="C30" s="5" t="n">
        <v>0</v>
      </c>
      <c r="D30" s="5" t="n">
        <v>0</v>
      </c>
      <c r="E30" s="5" t="n">
        <v>0</v>
      </c>
    </row>
    <row r="31">
      <c r="A31" s="4" t="inlineStr">
        <is>
          <t>Reallocation of net income to Class B common stock</t>
        </is>
      </c>
      <c r="B31" s="5" t="n">
        <v>5454</v>
      </c>
      <c r="C31" s="5" t="n">
        <v>4937</v>
      </c>
      <c r="D31" s="5" t="n">
        <v>10430</v>
      </c>
      <c r="E31" s="5" t="n">
        <v>9482</v>
      </c>
    </row>
    <row r="32">
      <c r="A32" s="4" t="inlineStr">
        <is>
          <t>Net income, diluted</t>
        </is>
      </c>
      <c r="B32" s="6" t="n">
        <v>14875</v>
      </c>
      <c r="C32" s="6" t="n">
        <v>14025</v>
      </c>
      <c r="D32" s="6" t="n">
        <v>28639</v>
      </c>
      <c r="E32" s="6" t="n">
        <v>28400</v>
      </c>
    </row>
    <row r="33">
      <c r="A33" s="4" t="inlineStr">
        <is>
          <t>Conversion of Class B to Class A common stock</t>
        </is>
      </c>
      <c r="B33" s="5" t="n">
        <v>0</v>
      </c>
      <c r="C33" s="5" t="n">
        <v>0</v>
      </c>
      <c r="D33" s="5" t="n">
        <v>0</v>
      </c>
      <c r="E33" s="5" t="n">
        <v>0</v>
      </c>
    </row>
    <row r="34">
      <c r="A34" s="4" t="inlineStr">
        <is>
          <t>Effect of potentially dilutive common shares</t>
        </is>
      </c>
      <c r="B34" s="5" t="n">
        <v>10427</v>
      </c>
      <c r="C34" s="5" t="n">
        <v>11165</v>
      </c>
      <c r="D34" s="5" t="n">
        <v>10327</v>
      </c>
      <c r="E34" s="5" t="n">
        <v>11223</v>
      </c>
    </row>
    <row r="35">
      <c r="A35" s="4" t="inlineStr">
        <is>
          <t>Weighted average shares used in computing net income per share, diluted</t>
        </is>
      </c>
      <c r="B35" s="5" t="n">
        <v>25574</v>
      </c>
      <c r="C35" s="5" t="n">
        <v>28083</v>
      </c>
      <c r="D35" s="5" t="n">
        <v>25489</v>
      </c>
      <c r="E35" s="5" t="n">
        <v>29451</v>
      </c>
    </row>
    <row r="36">
      <c r="A36" s="4" t="inlineStr">
        <is>
          <t>Net income per share attributable to common stockholders, diluted (in usd per share)</t>
        </is>
      </c>
      <c r="B36" s="8" t="n">
        <v>0.58</v>
      </c>
      <c r="C36" s="8" t="n">
        <v>0.5</v>
      </c>
      <c r="D36" s="8" t="n">
        <v>1.12</v>
      </c>
      <c r="E36" s="8" t="n">
        <v>0.9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Potential Common Share Equivalents Excluded where the Inclusion would be Anti-dilutive (Detail) - share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Earnings Per Share [Abstract]</t>
        </is>
      </c>
    </row>
    <row r="4">
      <c r="A4" s="4" t="inlineStr">
        <is>
          <t>Options and awards to purchase shares not included in the computation of diluted net income per share because their inclusion would be anti-dilutive</t>
        </is>
      </c>
      <c r="B4" s="5" t="n">
        <v>1220527</v>
      </c>
      <c r="C4" s="5" t="n">
        <v>1328474</v>
      </c>
      <c r="D4" s="5" t="n">
        <v>904570</v>
      </c>
      <c r="E4" s="5" t="n">
        <v>84165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21" customWidth="1" min="2" max="2"/>
    <col width="22" customWidth="1" min="3" max="3"/>
    <col width="21" customWidth="1" min="4" max="4"/>
  </cols>
  <sheetData>
    <row r="1">
      <c r="A1" s="1" t="inlineStr">
        <is>
          <t>Commitments and Contingencies - Additional Information (Detail)</t>
        </is>
      </c>
      <c r="B1" s="2" t="inlineStr">
        <is>
          <t>Mar. 13, 2017USD ($)</t>
        </is>
      </c>
      <c r="C1" s="2" t="inlineStr">
        <is>
          <t>Jan. 26, 2017Employee</t>
        </is>
      </c>
      <c r="D1" s="2" t="inlineStr">
        <is>
          <t>Jul. 31, 2020USD ($)</t>
        </is>
      </c>
    </row>
    <row r="2">
      <c r="A2" s="4" t="inlineStr">
        <is>
          <t>Value-Added Reseller Agreement</t>
        </is>
      </c>
    </row>
    <row r="3">
      <c r="A3" s="3" t="inlineStr">
        <is>
          <t>Long-term Purchase Commitment [Line Items]</t>
        </is>
      </c>
    </row>
    <row r="4">
      <c r="A4" s="4" t="inlineStr">
        <is>
          <t>Minimum order commitment</t>
        </is>
      </c>
      <c r="D4" s="6" t="n">
        <v>500000000</v>
      </c>
    </row>
    <row r="5">
      <c r="A5" s="4" t="inlineStr">
        <is>
          <t>Amount of first minimum order commitment met</t>
        </is>
      </c>
      <c r="D5" s="5" t="n">
        <v>250000000</v>
      </c>
    </row>
    <row r="6">
      <c r="A6" s="4" t="inlineStr">
        <is>
          <t>Minimum fee commitment obligation</t>
        </is>
      </c>
      <c r="D6" s="5" t="n">
        <v>99000000</v>
      </c>
    </row>
    <row r="7">
      <c r="A7" s="4" t="inlineStr">
        <is>
          <t>IQVIA Litigation Matter | Minimum</t>
        </is>
      </c>
    </row>
    <row r="8">
      <c r="A8" s="3" t="inlineStr">
        <is>
          <t>Long-term Purchase Commitment [Line Items]</t>
        </is>
      </c>
    </row>
    <row r="9">
      <c r="A9" s="4" t="inlineStr">
        <is>
          <t>Monetary damages</t>
        </is>
      </c>
      <c r="B9" s="6" t="n">
        <v>200000000</v>
      </c>
    </row>
    <row r="10">
      <c r="A10" s="4" t="inlineStr">
        <is>
          <t>Medidata Litigation Matter</t>
        </is>
      </c>
    </row>
    <row r="11">
      <c r="A11" s="3" t="inlineStr">
        <is>
          <t>Long-term Purchase Commitment [Line Items]</t>
        </is>
      </c>
    </row>
    <row r="12">
      <c r="A12" s="4" t="inlineStr">
        <is>
          <t>Number of former employees | Employee</t>
        </is>
      </c>
      <c r="C12" s="5" t="n">
        <v>5</v>
      </c>
    </row>
    <row r="13">
      <c r="A13" s="4" t="inlineStr">
        <is>
          <t>Present to September 1st, 2025 | Value-Added Reseller Agreement</t>
        </is>
      </c>
    </row>
    <row r="14">
      <c r="A14" s="3" t="inlineStr">
        <is>
          <t>Long-term Purchase Commitment [Line Items]</t>
        </is>
      </c>
    </row>
    <row r="15">
      <c r="A15" s="4" t="inlineStr">
        <is>
          <t>Minimum order commitment</t>
        </is>
      </c>
      <c r="D15" s="5" t="n">
        <v>500000000</v>
      </c>
    </row>
    <row r="16">
      <c r="A16" s="4" t="inlineStr">
        <is>
          <t>March 1st 2014 to September 1st, 2020 | Value-Added Reseller Agreement</t>
        </is>
      </c>
    </row>
    <row r="17">
      <c r="A17" s="3" t="inlineStr">
        <is>
          <t>Long-term Purchase Commitment [Line Items]</t>
        </is>
      </c>
    </row>
    <row r="18">
      <c r="A18" s="4" t="inlineStr">
        <is>
          <t>Minimum order commitment</t>
        </is>
      </c>
      <c r="D18" s="6" t="n">
        <v>250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38" customWidth="1" min="2" max="2"/>
    <col width="21" customWidth="1" min="3" max="3"/>
    <col width="38" customWidth="1" min="4" max="4"/>
    <col width="21" customWidth="1" min="5" max="5"/>
  </cols>
  <sheetData>
    <row r="1">
      <c r="A1" s="1" t="inlineStr">
        <is>
          <t>Revenues by Product - Summary of Total Revenues (Detail) $ in Thousands</t>
        </is>
      </c>
      <c r="B1" s="2" t="inlineStr">
        <is>
          <t>3 Months Ended</t>
        </is>
      </c>
      <c r="D1" s="2" t="inlineStr">
        <is>
          <t>6 Months Ended</t>
        </is>
      </c>
    </row>
    <row r="2">
      <c r="B2" s="2" t="inlineStr">
        <is>
          <t>Jul. 31, 2020USD ($)u_veevProductArea</t>
        </is>
      </c>
      <c r="C2" s="2" t="inlineStr">
        <is>
          <t>Jul. 31, 2019USD ($)</t>
        </is>
      </c>
      <c r="D2" s="2" t="inlineStr">
        <is>
          <t>Jul. 31, 2020USD ($)u_veevProductArea</t>
        </is>
      </c>
      <c r="E2" s="2" t="inlineStr">
        <is>
          <t>Jul. 31, 2019USD ($)</t>
        </is>
      </c>
    </row>
    <row r="3">
      <c r="A3" s="3" t="inlineStr">
        <is>
          <t>Disaggregation of Revenue [Line Items]</t>
        </is>
      </c>
    </row>
    <row r="4">
      <c r="A4" s="4" t="inlineStr">
        <is>
          <t>Number of product areas | u_veevProductArea</t>
        </is>
      </c>
      <c r="B4" s="5" t="n">
        <v>2</v>
      </c>
      <c r="D4" s="5" t="n">
        <v>2</v>
      </c>
    </row>
    <row r="5">
      <c r="A5" s="4" t="inlineStr">
        <is>
          <t>Total revenues</t>
        </is>
      </c>
      <c r="B5" s="6" t="n">
        <v>353683</v>
      </c>
      <c r="C5" s="6" t="n">
        <v>266900</v>
      </c>
      <c r="D5" s="6" t="n">
        <v>690789</v>
      </c>
      <c r="E5" s="6" t="n">
        <v>511652</v>
      </c>
    </row>
    <row r="6">
      <c r="A6" s="4" t="inlineStr">
        <is>
          <t>Veeva Commercial Cloud</t>
        </is>
      </c>
    </row>
    <row r="7">
      <c r="A7" s="3" t="inlineStr">
        <is>
          <t>Disaggregation of Revenue [Line Items]</t>
        </is>
      </c>
    </row>
    <row r="8">
      <c r="A8" s="4" t="inlineStr">
        <is>
          <t>Total revenues</t>
        </is>
      </c>
      <c r="B8" s="5" t="n">
        <v>144815</v>
      </c>
      <c r="C8" s="5" t="n">
        <v>112593</v>
      </c>
      <c r="D8" s="5" t="n">
        <v>287392</v>
      </c>
      <c r="E8" s="5" t="n">
        <v>218390</v>
      </c>
    </row>
    <row r="9">
      <c r="A9" s="4" t="inlineStr">
        <is>
          <t>Veeva Vault</t>
        </is>
      </c>
    </row>
    <row r="10">
      <c r="A10" s="3" t="inlineStr">
        <is>
          <t>Disaggregation of Revenue [Line Items]</t>
        </is>
      </c>
    </row>
    <row r="11">
      <c r="A11" s="4" t="inlineStr">
        <is>
          <t>Total revenues</t>
        </is>
      </c>
      <c r="B11" s="5" t="n">
        <v>138687</v>
      </c>
      <c r="C11" s="5" t="n">
        <v>104719</v>
      </c>
      <c r="D11" s="5" t="n">
        <v>266345</v>
      </c>
      <c r="E11" s="5" t="n">
        <v>197037</v>
      </c>
    </row>
    <row r="12">
      <c r="A12" s="4" t="inlineStr">
        <is>
          <t>Total subscription services</t>
        </is>
      </c>
    </row>
    <row r="13">
      <c r="A13" s="3" t="inlineStr">
        <is>
          <t>Disaggregation of Revenue [Line Items]</t>
        </is>
      </c>
    </row>
    <row r="14">
      <c r="A14" s="4" t="inlineStr">
        <is>
          <t>Total revenues</t>
        </is>
      </c>
      <c r="B14" s="5" t="n">
        <v>283502</v>
      </c>
      <c r="C14" s="5" t="n">
        <v>217312</v>
      </c>
      <c r="D14" s="5" t="n">
        <v>553737</v>
      </c>
      <c r="E14" s="5" t="n">
        <v>415427</v>
      </c>
    </row>
    <row r="15">
      <c r="A15" s="4" t="inlineStr">
        <is>
          <t>Veeva Commercial Cloud</t>
        </is>
      </c>
    </row>
    <row r="16">
      <c r="A16" s="3" t="inlineStr">
        <is>
          <t>Disaggregation of Revenue [Line Items]</t>
        </is>
      </c>
    </row>
    <row r="17">
      <c r="A17" s="4" t="inlineStr">
        <is>
          <t>Total revenues</t>
        </is>
      </c>
      <c r="B17" s="5" t="n">
        <v>26618</v>
      </c>
      <c r="C17" s="5" t="n">
        <v>16571</v>
      </c>
      <c r="D17" s="5" t="n">
        <v>53994</v>
      </c>
      <c r="E17" s="5" t="n">
        <v>33792</v>
      </c>
    </row>
    <row r="18">
      <c r="A18" s="4" t="inlineStr">
        <is>
          <t>Veeva Vault</t>
        </is>
      </c>
    </row>
    <row r="19">
      <c r="A19" s="3" t="inlineStr">
        <is>
          <t>Disaggregation of Revenue [Line Items]</t>
        </is>
      </c>
    </row>
    <row r="20">
      <c r="A20" s="4" t="inlineStr">
        <is>
          <t>Total revenues</t>
        </is>
      </c>
      <c r="B20" s="5" t="n">
        <v>43563</v>
      </c>
      <c r="C20" s="5" t="n">
        <v>33017</v>
      </c>
      <c r="D20" s="5" t="n">
        <v>83058</v>
      </c>
      <c r="E20" s="5" t="n">
        <v>62433</v>
      </c>
    </row>
    <row r="21">
      <c r="A21" s="4" t="inlineStr">
        <is>
          <t>Total professional services</t>
        </is>
      </c>
    </row>
    <row r="22">
      <c r="A22" s="3" t="inlineStr">
        <is>
          <t>Disaggregation of Revenue [Line Items]</t>
        </is>
      </c>
    </row>
    <row r="23">
      <c r="A23" s="4" t="inlineStr">
        <is>
          <t>Total revenues</t>
        </is>
      </c>
      <c r="B23" s="6" t="n">
        <v>70181</v>
      </c>
      <c r="C23" s="6" t="n">
        <v>49588</v>
      </c>
      <c r="D23" s="6" t="n">
        <v>137052</v>
      </c>
      <c r="E23" s="6" t="n">
        <v>9622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Geographic Areas - Revenues by Geographic Area (Detail) - USD ($)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Revenues by geography</t>
        </is>
      </c>
    </row>
    <row r="4">
      <c r="A4" s="4" t="inlineStr">
        <is>
          <t>Total revenues</t>
        </is>
      </c>
      <c r="B4" s="6" t="n">
        <v>353683</v>
      </c>
      <c r="C4" s="6" t="n">
        <v>266900</v>
      </c>
      <c r="D4" s="6" t="n">
        <v>690789</v>
      </c>
      <c r="E4" s="6" t="n">
        <v>511652</v>
      </c>
    </row>
    <row r="5">
      <c r="A5" s="4" t="inlineStr">
        <is>
          <t>North America</t>
        </is>
      </c>
    </row>
    <row r="6">
      <c r="A6" s="3" t="inlineStr">
        <is>
          <t>Revenues by geography</t>
        </is>
      </c>
    </row>
    <row r="7">
      <c r="A7" s="4" t="inlineStr">
        <is>
          <t>Total revenues</t>
        </is>
      </c>
      <c r="B7" s="5" t="n">
        <v>200334</v>
      </c>
      <c r="C7" s="5" t="n">
        <v>145305</v>
      </c>
      <c r="D7" s="5" t="n">
        <v>395991</v>
      </c>
      <c r="E7" s="5" t="n">
        <v>277436</v>
      </c>
    </row>
    <row r="8">
      <c r="A8" s="4" t="inlineStr">
        <is>
          <t>Europe</t>
        </is>
      </c>
    </row>
    <row r="9">
      <c r="A9" s="3" t="inlineStr">
        <is>
          <t>Revenues by geography</t>
        </is>
      </c>
    </row>
    <row r="10">
      <c r="A10" s="4" t="inlineStr">
        <is>
          <t>Total revenues</t>
        </is>
      </c>
      <c r="B10" s="5" t="n">
        <v>98395</v>
      </c>
      <c r="C10" s="5" t="n">
        <v>75820</v>
      </c>
      <c r="D10" s="5" t="n">
        <v>187817</v>
      </c>
      <c r="E10" s="5" t="n">
        <v>146194</v>
      </c>
    </row>
    <row r="11">
      <c r="A11" s="4" t="inlineStr">
        <is>
          <t>Asia Pacific</t>
        </is>
      </c>
    </row>
    <row r="12">
      <c r="A12" s="3" t="inlineStr">
        <is>
          <t>Revenues by geography</t>
        </is>
      </c>
    </row>
    <row r="13">
      <c r="A13" s="4" t="inlineStr">
        <is>
          <t>Total revenues</t>
        </is>
      </c>
      <c r="B13" s="5" t="n">
        <v>44569</v>
      </c>
      <c r="C13" s="5" t="n">
        <v>37135</v>
      </c>
      <c r="D13" s="5" t="n">
        <v>86861</v>
      </c>
      <c r="E13" s="5" t="n">
        <v>71503</v>
      </c>
    </row>
    <row r="14">
      <c r="A14" s="4" t="inlineStr">
        <is>
          <t>Rest of world</t>
        </is>
      </c>
    </row>
    <row r="15">
      <c r="A15" s="3" t="inlineStr">
        <is>
          <t>Revenues by geography</t>
        </is>
      </c>
    </row>
    <row r="16">
      <c r="A16" s="4" t="inlineStr">
        <is>
          <t>Total revenues</t>
        </is>
      </c>
      <c r="B16" s="6" t="n">
        <v>10385</v>
      </c>
      <c r="C16" s="6" t="n">
        <v>8640</v>
      </c>
      <c r="D16" s="6" t="n">
        <v>20120</v>
      </c>
      <c r="E16" s="6" t="n">
        <v>1651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Geographic Areas - Long-Lived Assets by Geographic Area (Detail) - USD ($) $ in Thousands</t>
        </is>
      </c>
      <c r="B1" s="2" t="inlineStr">
        <is>
          <t>Jul. 31, 2020</t>
        </is>
      </c>
      <c r="C1" s="2" t="inlineStr">
        <is>
          <t>Jan. 31, 2020</t>
        </is>
      </c>
    </row>
    <row r="2">
      <c r="A2" s="3" t="inlineStr">
        <is>
          <t>Long-lived assets by geography</t>
        </is>
      </c>
    </row>
    <row r="3">
      <c r="A3" s="4" t="inlineStr">
        <is>
          <t>Total long-lived assets</t>
        </is>
      </c>
      <c r="B3" s="6" t="n">
        <v>52576</v>
      </c>
      <c r="C3" s="6" t="n">
        <v>54752</v>
      </c>
    </row>
    <row r="4">
      <c r="A4" s="4" t="inlineStr">
        <is>
          <t>North America</t>
        </is>
      </c>
    </row>
    <row r="5">
      <c r="A5" s="3" t="inlineStr">
        <is>
          <t>Long-lived assets by geography</t>
        </is>
      </c>
    </row>
    <row r="6">
      <c r="A6" s="4" t="inlineStr">
        <is>
          <t>Total long-lived assets</t>
        </is>
      </c>
      <c r="B6" s="5" t="n">
        <v>45689</v>
      </c>
      <c r="C6" s="5" t="n">
        <v>51334</v>
      </c>
    </row>
    <row r="7">
      <c r="A7" s="4" t="inlineStr">
        <is>
          <t>Europe and rest of world</t>
        </is>
      </c>
    </row>
    <row r="8">
      <c r="A8" s="3" t="inlineStr">
        <is>
          <t>Long-lived assets by geography</t>
        </is>
      </c>
    </row>
    <row r="9">
      <c r="A9" s="4" t="inlineStr">
        <is>
          <t>Total long-lived assets</t>
        </is>
      </c>
      <c r="B9" s="5" t="n">
        <v>2881</v>
      </c>
      <c r="C9" s="5" t="n">
        <v>2077</v>
      </c>
    </row>
    <row r="10">
      <c r="A10" s="4" t="inlineStr">
        <is>
          <t>Asia Pacific</t>
        </is>
      </c>
    </row>
    <row r="11">
      <c r="A11" s="3" t="inlineStr">
        <is>
          <t>Long-lived assets by geography</t>
        </is>
      </c>
    </row>
    <row r="12">
      <c r="A12" s="4" t="inlineStr">
        <is>
          <t>Total long-lived assets</t>
        </is>
      </c>
      <c r="B12" s="6" t="n">
        <v>4006</v>
      </c>
      <c r="C12" s="6" t="n">
        <v>13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Cash flows from operating activities</t>
        </is>
      </c>
    </row>
    <row r="4">
      <c r="A4" s="4" t="inlineStr">
        <is>
          <t>Net income</t>
        </is>
      </c>
      <c r="B4" s="6" t="n">
        <v>93551</v>
      </c>
      <c r="C4" s="6" t="n">
        <v>79242</v>
      </c>
      <c r="D4" s="6" t="n">
        <v>180121</v>
      </c>
      <c r="E4" s="6" t="n">
        <v>152691</v>
      </c>
    </row>
    <row r="5">
      <c r="A5" s="3" t="inlineStr">
        <is>
          <t>Adjustments to reconcile net income to net cash provided by operating activities:</t>
        </is>
      </c>
    </row>
    <row r="6">
      <c r="A6" s="4" t="inlineStr">
        <is>
          <t>Depreciation and amortization</t>
        </is>
      </c>
      <c r="B6" s="5" t="n">
        <v>7317</v>
      </c>
      <c r="C6" s="5" t="n">
        <v>3881</v>
      </c>
      <c r="D6" s="5" t="n">
        <v>15195</v>
      </c>
      <c r="E6" s="5" t="n">
        <v>7781</v>
      </c>
    </row>
    <row r="7">
      <c r="A7" s="4" t="inlineStr">
        <is>
          <t>Reduction of operating lease right-of-use assets</t>
        </is>
      </c>
      <c r="B7" s="5" t="n">
        <v>3092</v>
      </c>
      <c r="C7" s="5" t="n">
        <v>1680</v>
      </c>
      <c r="D7" s="5" t="n">
        <v>6089</v>
      </c>
      <c r="E7" s="5" t="n">
        <v>3218</v>
      </c>
    </row>
    <row r="8">
      <c r="A8" s="4" t="inlineStr">
        <is>
          <t>Accretion of discount on short-term investments</t>
        </is>
      </c>
      <c r="B8" s="5" t="n">
        <v>496</v>
      </c>
      <c r="C8" s="5" t="n">
        <v>-1096</v>
      </c>
      <c r="D8" s="5" t="n">
        <v>485</v>
      </c>
      <c r="E8" s="5" t="n">
        <v>-2274</v>
      </c>
    </row>
    <row r="9">
      <c r="A9" s="4" t="inlineStr">
        <is>
          <t>Stock-based compensation</t>
        </is>
      </c>
      <c r="B9" s="5" t="n">
        <v>49366</v>
      </c>
      <c r="C9" s="5" t="n">
        <v>28370</v>
      </c>
      <c r="D9" s="5" t="n">
        <v>86273</v>
      </c>
      <c r="E9" s="5" t="n">
        <v>49126</v>
      </c>
    </row>
    <row r="10">
      <c r="A10" s="4" t="inlineStr">
        <is>
          <t>Amortization of deferred costs</t>
        </is>
      </c>
      <c r="B10" s="5" t="n">
        <v>5324</v>
      </c>
      <c r="C10" s="5" t="n">
        <v>4843</v>
      </c>
      <c r="D10" s="5" t="n">
        <v>10075</v>
      </c>
      <c r="E10" s="5" t="n">
        <v>9692</v>
      </c>
    </row>
    <row r="11">
      <c r="A11" s="4" t="inlineStr">
        <is>
          <t>Deferred income taxes</t>
        </is>
      </c>
      <c r="B11" s="5" t="n">
        <v>-504</v>
      </c>
      <c r="C11" s="5" t="n">
        <v>921</v>
      </c>
      <c r="D11" s="5" t="n">
        <v>-1638</v>
      </c>
      <c r="E11" s="5" t="n">
        <v>1339</v>
      </c>
    </row>
    <row r="12">
      <c r="A12" s="4" t="inlineStr">
        <is>
          <t>(Gain) Loss on foreign currency from mark-to-market derivative</t>
        </is>
      </c>
      <c r="B12" s="5" t="n">
        <v>-98</v>
      </c>
      <c r="C12" s="5" t="n">
        <v>42</v>
      </c>
      <c r="D12" s="5" t="n">
        <v>-5</v>
      </c>
      <c r="E12" s="5" t="n">
        <v>-38</v>
      </c>
    </row>
    <row r="13">
      <c r="A13" s="4" t="inlineStr">
        <is>
          <t>Bad debt expense (recovery)</t>
        </is>
      </c>
      <c r="B13" s="5" t="n">
        <v>514</v>
      </c>
      <c r="C13" s="5" t="n">
        <v>-159</v>
      </c>
      <c r="D13" s="5" t="n">
        <v>121</v>
      </c>
      <c r="E13" s="5" t="n">
        <v>-312</v>
      </c>
    </row>
    <row r="14">
      <c r="A14" s="3" t="inlineStr">
        <is>
          <t>Changes in operating assets and liabilities:</t>
        </is>
      </c>
    </row>
    <row r="15">
      <c r="A15" s="4" t="inlineStr">
        <is>
          <t>Accounts receivable</t>
        </is>
      </c>
      <c r="B15" s="5" t="n">
        <v>14606</v>
      </c>
      <c r="C15" s="5" t="n">
        <v>18804</v>
      </c>
      <c r="D15" s="5" t="n">
        <v>168766</v>
      </c>
      <c r="E15" s="5" t="n">
        <v>158314</v>
      </c>
    </row>
    <row r="16">
      <c r="A16" s="4" t="inlineStr">
        <is>
          <t>Unbilled accounts receivable</t>
        </is>
      </c>
      <c r="B16" s="5" t="n">
        <v>619</v>
      </c>
      <c r="C16" s="5" t="n">
        <v>1982</v>
      </c>
      <c r="D16" s="5" t="n">
        <v>-3833</v>
      </c>
      <c r="E16" s="5" t="n">
        <v>-3262</v>
      </c>
    </row>
    <row r="17">
      <c r="A17" s="4" t="inlineStr">
        <is>
          <t>Deferred costs</t>
        </is>
      </c>
      <c r="B17" s="5" t="n">
        <v>-5793</v>
      </c>
      <c r="C17" s="5" t="n">
        <v>-4427</v>
      </c>
      <c r="D17" s="5" t="n">
        <v>-9135</v>
      </c>
      <c r="E17" s="5" t="n">
        <v>-9028</v>
      </c>
    </row>
    <row r="18">
      <c r="A18" s="4" t="inlineStr">
        <is>
          <t>Income taxes payable</t>
        </is>
      </c>
      <c r="B18" s="5" t="n">
        <v>-3141</v>
      </c>
      <c r="C18" s="5" t="n">
        <v>611</v>
      </c>
      <c r="D18" s="5" t="n">
        <v>-4991</v>
      </c>
      <c r="E18" s="5" t="n">
        <v>949</v>
      </c>
    </row>
    <row r="19">
      <c r="A19" s="4" t="inlineStr">
        <is>
          <t>Prepaid expenses and other current and long-term assets</t>
        </is>
      </c>
      <c r="B19" s="5" t="n">
        <v>-11683</v>
      </c>
      <c r="C19" s="5" t="n">
        <v>-1338</v>
      </c>
      <c r="D19" s="5" t="n">
        <v>-11132</v>
      </c>
      <c r="E19" s="5" t="n">
        <v>-4097</v>
      </c>
    </row>
    <row r="20">
      <c r="A20" s="4" t="inlineStr">
        <is>
          <t>Accounts payable</t>
        </is>
      </c>
      <c r="B20" s="5" t="n">
        <v>914</v>
      </c>
      <c r="C20" s="5" t="n">
        <v>379</v>
      </c>
      <c r="D20" s="5" t="n">
        <v>-3516</v>
      </c>
      <c r="E20" s="5" t="n">
        <v>-37</v>
      </c>
    </row>
    <row r="21">
      <c r="A21" s="4" t="inlineStr">
        <is>
          <t>Accrued expenses and other current liabilities</t>
        </is>
      </c>
      <c r="B21" s="5" t="n">
        <v>125</v>
      </c>
      <c r="C21" s="5" t="n">
        <v>2672</v>
      </c>
      <c r="D21" s="5" t="n">
        <v>2816</v>
      </c>
      <c r="E21" s="5" t="n">
        <v>1913</v>
      </c>
    </row>
    <row r="22">
      <c r="A22" s="4" t="inlineStr">
        <is>
          <t>Deferred revenue</t>
        </is>
      </c>
      <c r="B22" s="5" t="n">
        <v>-49166</v>
      </c>
      <c r="C22" s="5" t="n">
        <v>-35225</v>
      </c>
      <c r="D22" s="5" t="n">
        <v>-47689</v>
      </c>
      <c r="E22" s="5" t="n">
        <v>-27311</v>
      </c>
    </row>
    <row r="23">
      <c r="A23" s="4" t="inlineStr">
        <is>
          <t>Operating lease liabilities</t>
        </is>
      </c>
      <c r="B23" s="5" t="n">
        <v>-2456</v>
      </c>
      <c r="C23" s="5" t="n">
        <v>-1889</v>
      </c>
      <c r="D23" s="5" t="n">
        <v>-5267</v>
      </c>
      <c r="E23" s="5" t="n">
        <v>-3518</v>
      </c>
    </row>
    <row r="24">
      <c r="A24" s="4" t="inlineStr">
        <is>
          <t>Other long-term liabilities</t>
        </is>
      </c>
      <c r="B24" s="5" t="n">
        <v>2237</v>
      </c>
      <c r="C24" s="5" t="n">
        <v>1180</v>
      </c>
      <c r="D24" s="5" t="n">
        <v>4757</v>
      </c>
      <c r="E24" s="5" t="n">
        <v>1616</v>
      </c>
    </row>
    <row r="25">
      <c r="A25" s="4" t="inlineStr">
        <is>
          <t>Net cash provided by operating activities</t>
        </is>
      </c>
      <c r="B25" s="5" t="n">
        <v>105320</v>
      </c>
      <c r="C25" s="5" t="n">
        <v>100473</v>
      </c>
      <c r="D25" s="5" t="n">
        <v>387492</v>
      </c>
      <c r="E25" s="5" t="n">
        <v>336762</v>
      </c>
    </row>
    <row r="26">
      <c r="A26" s="3" t="inlineStr">
        <is>
          <t>Cash flows from investing activities</t>
        </is>
      </c>
    </row>
    <row r="27">
      <c r="A27" s="4" t="inlineStr">
        <is>
          <t>Purchases of short-term investments</t>
        </is>
      </c>
      <c r="B27" s="5" t="n">
        <v>-267749</v>
      </c>
      <c r="C27" s="5" t="n">
        <v>-209195</v>
      </c>
      <c r="D27" s="5" t="n">
        <v>-456567</v>
      </c>
      <c r="E27" s="5" t="n">
        <v>-438089</v>
      </c>
    </row>
    <row r="28">
      <c r="A28" s="4" t="inlineStr">
        <is>
          <t>Maturities and sales of short-term investments</t>
        </is>
      </c>
      <c r="B28" s="5" t="n">
        <v>229224</v>
      </c>
      <c r="C28" s="5" t="n">
        <v>187772</v>
      </c>
      <c r="D28" s="5" t="n">
        <v>369566</v>
      </c>
      <c r="E28" s="5" t="n">
        <v>376737</v>
      </c>
    </row>
    <row r="29">
      <c r="A29" s="4" t="inlineStr">
        <is>
          <t>Long-term assets</t>
        </is>
      </c>
      <c r="B29" s="5" t="n">
        <v>-5407</v>
      </c>
      <c r="C29" s="5" t="n">
        <v>-1378</v>
      </c>
      <c r="D29" s="5" t="n">
        <v>-5140</v>
      </c>
      <c r="E29" s="5" t="n">
        <v>-2991</v>
      </c>
    </row>
    <row r="30">
      <c r="A30" s="4" t="inlineStr">
        <is>
          <t>Net cash used in investing activities</t>
        </is>
      </c>
      <c r="B30" s="5" t="n">
        <v>-43932</v>
      </c>
      <c r="C30" s="5" t="n">
        <v>-22801</v>
      </c>
      <c r="D30" s="5" t="n">
        <v>-92141</v>
      </c>
      <c r="E30" s="5" t="n">
        <v>-64343</v>
      </c>
    </row>
    <row r="31">
      <c r="A31" s="3" t="inlineStr">
        <is>
          <t>Cash flows from financing activities</t>
        </is>
      </c>
    </row>
    <row r="32">
      <c r="A32" s="4" t="inlineStr">
        <is>
          <t>Reduction of lease liabilities - finance leases</t>
        </is>
      </c>
      <c r="B32" s="5" t="n">
        <v>-251</v>
      </c>
      <c r="C32" s="5" t="n">
        <v>-239</v>
      </c>
      <c r="D32" s="5" t="n">
        <v>-499</v>
      </c>
      <c r="E32" s="5" t="n">
        <v>-488</v>
      </c>
    </row>
    <row r="33">
      <c r="A33" s="4" t="inlineStr">
        <is>
          <t>Proceeds from exercise of common stock options</t>
        </is>
      </c>
      <c r="B33" s="5" t="n">
        <v>9278</v>
      </c>
      <c r="C33" s="5" t="n">
        <v>3620</v>
      </c>
      <c r="D33" s="5" t="n">
        <v>19059</v>
      </c>
      <c r="E33" s="5" t="n">
        <v>7011</v>
      </c>
    </row>
    <row r="34">
      <c r="A34" s="4" t="inlineStr">
        <is>
          <t>Net cash provided by financing activities</t>
        </is>
      </c>
      <c r="B34" s="5" t="n">
        <v>9027</v>
      </c>
      <c r="C34" s="5" t="n">
        <v>3381</v>
      </c>
      <c r="D34" s="5" t="n">
        <v>18560</v>
      </c>
      <c r="E34" s="5" t="n">
        <v>6523</v>
      </c>
    </row>
    <row r="35">
      <c r="A35" s="4" t="inlineStr">
        <is>
          <t>Effect of exchange rate changes on cash, cash equivalents, and restricted cash</t>
        </is>
      </c>
      <c r="B35" s="5" t="n">
        <v>2734</v>
      </c>
      <c r="C35" s="5" t="n">
        <v>-1742</v>
      </c>
      <c r="D35" s="5" t="n">
        <v>3282</v>
      </c>
      <c r="E35" s="5" t="n">
        <v>-2444</v>
      </c>
    </row>
    <row r="36">
      <c r="A36" s="4" t="inlineStr">
        <is>
          <t>Net change in cash, cash equivalents, and restricted cash</t>
        </is>
      </c>
      <c r="B36" s="5" t="n">
        <v>73149</v>
      </c>
      <c r="C36" s="5" t="n">
        <v>79311</v>
      </c>
      <c r="D36" s="5" t="n">
        <v>317193</v>
      </c>
      <c r="E36" s="5" t="n">
        <v>276498</v>
      </c>
    </row>
    <row r="37">
      <c r="A37" s="4" t="inlineStr">
        <is>
          <t>Cash, cash equivalents, and restricted cash at beginning of period</t>
        </is>
      </c>
      <c r="B37" s="5" t="n">
        <v>723841</v>
      </c>
      <c r="C37" s="5" t="n">
        <v>749365</v>
      </c>
      <c r="D37" s="5" t="n">
        <v>479797</v>
      </c>
      <c r="E37" s="5" t="n">
        <v>552178</v>
      </c>
    </row>
    <row r="38">
      <c r="A38" s="4" t="inlineStr">
        <is>
          <t>Cash, cash equivalents, and restricted cash at end of period</t>
        </is>
      </c>
      <c r="B38" s="5" t="n">
        <v>796990</v>
      </c>
      <c r="C38" s="5" t="n">
        <v>828676</v>
      </c>
      <c r="D38" s="5" t="n">
        <v>796990</v>
      </c>
      <c r="E38" s="5" t="n">
        <v>828676</v>
      </c>
    </row>
    <row r="39">
      <c r="A39" s="3" t="inlineStr">
        <is>
          <t>Cash, cash equivalents, and restricted cash at end of period:</t>
        </is>
      </c>
    </row>
    <row r="40">
      <c r="A40" s="4" t="inlineStr">
        <is>
          <t>Cash, cash equivalents, and restricted cash at end of period</t>
        </is>
      </c>
      <c r="B40" s="5" t="n">
        <v>796990</v>
      </c>
      <c r="C40" s="5" t="n">
        <v>828676</v>
      </c>
      <c r="D40" s="5" t="n">
        <v>796990</v>
      </c>
      <c r="E40" s="5" t="n">
        <v>828676</v>
      </c>
    </row>
    <row r="41">
      <c r="A41" s="3" t="inlineStr">
        <is>
          <t>Supplemental disclosures of other cash flow information:</t>
        </is>
      </c>
    </row>
    <row r="42">
      <c r="A42" s="4" t="inlineStr">
        <is>
          <t>Cash paid for income taxes, net of refunds</t>
        </is>
      </c>
      <c r="B42" s="5" t="n">
        <v>9089</v>
      </c>
      <c r="C42" s="5" t="n">
        <v>882</v>
      </c>
      <c r="D42" s="5" t="n">
        <v>14955</v>
      </c>
      <c r="E42" s="5" t="n">
        <v>3265</v>
      </c>
    </row>
    <row r="43">
      <c r="A43" s="4" t="inlineStr">
        <is>
          <t>Excess tax benefits from employee stock plans</t>
        </is>
      </c>
      <c r="B43" s="5" t="n">
        <v>22123</v>
      </c>
      <c r="C43" s="5" t="n">
        <v>17026</v>
      </c>
      <c r="D43" s="5" t="n">
        <v>41738</v>
      </c>
      <c r="E43" s="5" t="n">
        <v>30578</v>
      </c>
    </row>
    <row r="44">
      <c r="A44" s="3" t="inlineStr">
        <is>
          <t>Non-cash investing and financing activities:</t>
        </is>
      </c>
    </row>
    <row r="45">
      <c r="A45" s="4" t="inlineStr">
        <is>
          <t>Changes in accounts payable and accrued expenses related to property and equipment purchases</t>
        </is>
      </c>
      <c r="B45" s="6" t="n">
        <v>184</v>
      </c>
      <c r="C45" s="6" t="n">
        <v>97</v>
      </c>
      <c r="D45" s="6" t="n">
        <v>774</v>
      </c>
      <c r="E45" s="6" t="n">
        <v>-537</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41" customWidth="1" min="2" max="2"/>
    <col width="13" customWidth="1" min="3" max="3"/>
  </cols>
  <sheetData>
    <row r="1">
      <c r="A1" s="1" t="inlineStr">
        <is>
          <t>Label</t>
        </is>
      </c>
      <c r="B1" s="1" t="inlineStr">
        <is>
          <t>Element</t>
        </is>
      </c>
      <c r="C1" s="2" t="inlineStr">
        <is>
          <t>Value</t>
        </is>
      </c>
    </row>
    <row r="2">
      <c r="A2" s="4" t="inlineStr">
        <is>
          <t>Restricted Cash and Cash Equivalents</t>
        </is>
      </c>
      <c r="B2" s="4" t="inlineStr">
        <is>
          <t>us-gaap_RestrictedCashAndCashEquivalents</t>
        </is>
      </c>
      <c r="C2" s="6" t="n">
        <v>1208000</v>
      </c>
    </row>
    <row r="3">
      <c r="A3" s="4" t="inlineStr">
        <is>
          <t>Restricted Cash and Cash Equivalents</t>
        </is>
      </c>
      <c r="B3" s="4" t="inlineStr">
        <is>
          <t>us-gaap_RestrictedCashAndCashEquivalents</t>
        </is>
      </c>
      <c r="C3" s="6" t="n">
        <v>1208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6 Months Ended</t>
        </is>
      </c>
    </row>
    <row r="2">
      <c r="B2" s="2" t="inlineStr">
        <is>
          <t>Jul. 31, 2020</t>
        </is>
      </c>
    </row>
    <row r="3">
      <c r="A3" s="3" t="inlineStr">
        <is>
          <t>Accounting Policies [Abstract]</t>
        </is>
      </c>
    </row>
    <row r="4">
      <c r="A4" s="4" t="inlineStr">
        <is>
          <t>Summary of Business and Significant Accounting Policies</t>
        </is>
      </c>
      <c r="B4" s="4" t="inlineStr">
        <is>
          <t>Summary of Business and Significant Accounting Policies Description of Business Veeva is the leading provider of industry cloud solutions for the global life sciences industry. We were founded in 2007 on the premise that industry-specific cloud solutions could best address the operating challenges and regulatory requirements of life sciences companies. Our solutions are designed to meet the unique needs of our customers and their most strategic business functions-from research and development (R&amp;D) to commercialization. Our solutions are designed to help life sciences companies develop and bring products to market faster and more efficiently, market and sell more effectively, and maintain compliance with government regulations. Our commercial solutions help life sciences companies achieve better, more intelligent engagement with healthcare professionals and healthcare organizations across multiple communication channels, and plan and execute more effective media and marketing campaigns. Our R&amp;D solutions for the clinical, regulatory, quality, and safety functions help life sciences companies streamline their end-to-end product development processes to increase operational efficiency and maintain regulatory compliance throughout the product life cycle. We also bring the benefits of our content and data management solutions to a set of customers outside of life sciences in three regulated industries: consumer goods, chemicals, and cosmetics. Our fiscal year end is January 31. Principles of Consolidation and Basis of Presentation These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and include the accounts of our wholly-owned subsidiaries after elimination of intercompany accounts and transactions.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our Annual Report on Form 10-K for the fiscal year ended January 31, 2020, filed on March 30, 2020. Except for the change in certain policies upon adoption of the accounting standards in Fiscal 2021, there have been no changes to our significant accounting policies described in the annual report that have had a material impact on our condensed consolidated financial statements and related notes. The condensed consolidated balance sheet as of January 31, 2020 included herein was derived from the audited financial statements as of that date. These unaudited condensed consolidated financial statements reflect all normal recurring adjustments necessary to present fairly our financial position, results of operations, comprehensive income, and cash flows for the interim periods but are not necessarily indicative of the results of operations to be anticipated for the full fiscal year ending January 31, 2021 or any other period. Use of Estimates The preparation of condensed consolidated financial statements in conformity with GAAP requires us to make estimates, judgments and assumptions that affect the condensed consolidated financial statements and the notes thereto. These estimates are based on information available as of the date of the condensed consolidated financial statements. On a regular basis, management evaluates these estimates and assumptions. Items subject to such estimates and assumptions include, but are not limited to: • the standalone selling price for each distinct performance obligation included in customer contracts with multiple performance obligations; • the determination of the period of benefit for amortization of deferred costs; and • the fair value of assets acquired and liabilities assumed for business combinations. As future events cannot be determined with precision, actual results could differ significantly from those estimates. Revenue Recognition We derive our revenues primarily from subscription services and professional services. Subscription services revenues consist of fees from customers accessing our cloud-based software solutions and fees for our data solutions. Professional services and other revenues consist primarily of fees from implementation services, configuration, data services, training, and managed services related to our solutions. Revenues are recognized when control of these services is transferred to our customers, in an amount that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Our subscription services agreements are generally non-cancelable during the term, although customers typically have the right to terminate their agreements for cause in the event of material breach. Subscription Services Revenues Subscription services revenues are recognized ratably over the respective non-cancelable subscription term because of the continuous transfer of control to the customer. Our subscription arrangements are considered service contracts, and the customer does not have the right to take possession of the software. Professional Services and Other Revenues The majority of our professional services arrangements are billed on a time and materials basis and revenues are recognized over time based on time incurred and contractually agreed upon rates. Certain professional services revenues are billed on a fixed fee basis and revenues are typically recognized over time as the services are delivered based on time incurred. Data services and training revenues are generally recognized as the services are performed. Contracts with Multiple Performance Obligations Some of our contracts with customers contain multiple performance obligations. For these contracts, we account for individual performance obligations separately when they are distinct. The transaction price is allocated to the separate performance obligations on a relative standalone selling price basis. We determine the standalone selling prices based on our overall pricing objectives, taking into consideration market conditions and other factors, including other groupings such as customer type and geography. New Accounting Pronouncements Adopted in Fiscal 2021 Cloud Computing Arrangements In August 2018, the FASB issued ASU No. 2018-15, “ Intangibles-Goodwill and Other-Internal-Use Software: Customer’s Accounting for Implementation Costs Incurred in a Cloud Computing Arrangement That Is a Service Contract ” (Topic 350-40), which aligns the requirements for capitalizing implementation costs incurred in a hosting arrangement that is a service contract with the requirements for capitalizing implementation costs incurred to develop or obtain internal-use software. The new standard requires capitalized costs to be amortized on a straight-line basis generally over the term of the arrangement, and the financial statement presentation for these capitalized costs would be the same as that of the fees related to the hosting arrangements. We adopted this standard on a prospective basis as of February 1, 2020 and it did not have a material impact on our condensed consolidated financial statements. Credit Losses In June 2016, the Financial Accounting Standards Board, or FASB, issued ASU 2016-13, including subsequent amendments, regarding “ Measurement of Credit Losses on Financial Instruments ” (Topic 326), which modifies the accounting methodology for most financial instruments. The guidance establishes a new “expected loss model” that requires entities to estimate current expected credit losses on financial instruments by using all practical and relevant information. For trade receivables and other financial assets, we are required to use a forward-looking expected loss model rather than the incurred loss model for recognizing credit losses which reflects losses that are probable. Additionally, any expected credit losses are to be reflected as allowances rather than reductions in the amortized cost of available-for-sale debt securities. We adopted this standard on a modified retrospective basis as of February 1, 2020. The adoption of this standard did not result in any cumulative effect adjustment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l. 31, 2020</t>
        </is>
      </c>
    </row>
    <row r="3">
      <c r="A3" s="3" t="inlineStr">
        <is>
          <t>Business Combinations [Abstract]</t>
        </is>
      </c>
    </row>
    <row r="4">
      <c r="A4" s="4" t="inlineStr">
        <is>
          <t>Acquisitions</t>
        </is>
      </c>
      <c r="B4" s="4" t="inlineStr">
        <is>
          <t>Acquisitions Crossix On November 1, 2019, we acquired 100% ownership of Crossix in exchange for total consideration of $428 million, which includes the impact of adjustments to purchase price associated with the cash and net working capital of the acquired entity at close. In addition, we granted certain Crossix employees equity retention awards valued at approximately $120 million in the aggregate, which will be expensed as share-based compensation over the remaining service period. Crossix brings Veeva additional depth in patient data and data analytics. Crossix's existing data analytics offerings are complementary to our existing Commercial Cloud offerings, and we are utilizing the Crossix Data Platform to build Veeva Data Cloud, our recently announced longitudinal patient and prescriber data offering. The following unaudited pro forma information presents the combined results of operations for the periods presented as if the acquisition had been completed on February 1, 2019, the beginning of the comparable prior annual reporting period. The unaudited pro forma results include the amortization associated with estimates for the purchased intangible assets and stock-based compensation expense associated with the retention awards granted. The unaudited pro forma results do not reflect any cost saving synergies from operating efficiencies or the effect of the incremental costs incurred in integrating the two companies. Accordingly, these unaudited pro forma results are presented for information purpose only and are not necessarily indicative of what the actual results of operations of the combined company would have been if the acquisition had occurred at the beginning of the period presented, nor are they indicative of future results of operations (in thousands): Three months ended July 31, Six months ended July 31, 2019 (Unaudited) Pro forma revenues $ 283,263 $ 543,614 Pro forma net income $ 73,423 $ 141,240 Pro forma net income per share: Basic $ 0.50 $ 0.96 Diluted $ 0.46 $ 0.89 Physicians World On November 7, 2019, we completed our acquisition of Physicians World in exchange for total cash consideration of $41 million, which includes the impact of adjustments to purchase price associated with the cash and net working capital of the acquired entity at close. In addition, we granted certain Physicians World employees equity retention awards valued at approximately $15 million in the aggregate. Acquiring Physicians World makes it easier for our customers to get industry leading cloud software and services from a single vendor. Pro forma results of operations have not been presented for the three and six months ended July 31, 2019 because the effect of this acquisition was not material to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8T16:52:43Z</dcterms:created>
  <dcterms:modified xmlns:dcterms="http://purl.org/dc/terms/" xmlns:xsi="http://www.w3.org/2001/XMLSchema-instance" xsi:type="dcterms:W3CDTF">2020-09-08T16:52:43Z</dcterms:modified>
</cp:coreProperties>
</file>